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SHAR" sheetId="7" state="visible" r:id="rId7"/>
    <sheet xmlns:r="http://schemas.openxmlformats.org/officeDocument/2006/relationships" name="CONDENSED CONSOLIDATED STATEME8" sheetId="8" state="visible" r:id="rId8"/>
    <sheet xmlns:r="http://schemas.openxmlformats.org/officeDocument/2006/relationships" name="1. Summary of Significant Accou" sheetId="9" state="visible" r:id="rId9"/>
    <sheet xmlns:r="http://schemas.openxmlformats.org/officeDocument/2006/relationships" name="2. Restricted Cash" sheetId="10" state="visible" r:id="rId10"/>
    <sheet xmlns:r="http://schemas.openxmlformats.org/officeDocument/2006/relationships" name="3. Finance Receivables" sheetId="11" state="visible" r:id="rId11"/>
    <sheet xmlns:r="http://schemas.openxmlformats.org/officeDocument/2006/relationships" name="4. Furniture and Equipment" sheetId="12" state="visible" r:id="rId12"/>
    <sheet xmlns:r="http://schemas.openxmlformats.org/officeDocument/2006/relationships" name="5. Securitization Trust Debt" sheetId="13" state="visible" r:id="rId13"/>
    <sheet xmlns:r="http://schemas.openxmlformats.org/officeDocument/2006/relationships" name="6. Debt" sheetId="14" state="visible" r:id="rId14"/>
    <sheet xmlns:r="http://schemas.openxmlformats.org/officeDocument/2006/relationships" name="7. Shareholders' Equity" sheetId="15" state="visible" r:id="rId15"/>
    <sheet xmlns:r="http://schemas.openxmlformats.org/officeDocument/2006/relationships" name="8. Interest Income and Interest" sheetId="16" state="visible" r:id="rId16"/>
    <sheet xmlns:r="http://schemas.openxmlformats.org/officeDocument/2006/relationships" name="9. Income Taxes" sheetId="17" state="visible" r:id="rId17"/>
    <sheet xmlns:r="http://schemas.openxmlformats.org/officeDocument/2006/relationships" name="10. Related Party Transactions" sheetId="18" state="visible" r:id="rId18"/>
    <sheet xmlns:r="http://schemas.openxmlformats.org/officeDocument/2006/relationships" name="11. Commitments and Contingenci" sheetId="19" state="visible" r:id="rId19"/>
    <sheet xmlns:r="http://schemas.openxmlformats.org/officeDocument/2006/relationships" name="12. Employee Benefits" sheetId="20" state="visible" r:id="rId20"/>
    <sheet xmlns:r="http://schemas.openxmlformats.org/officeDocument/2006/relationships" name="13. Fair Value Measurements" sheetId="21" state="visible" r:id="rId21"/>
    <sheet xmlns:r="http://schemas.openxmlformats.org/officeDocument/2006/relationships" name="14. Quarterly Financial Data (U" sheetId="22" state="visible" r:id="rId22"/>
    <sheet xmlns:r="http://schemas.openxmlformats.org/officeDocument/2006/relationships" name="15. Subsequent Events" sheetId="23" state="visible" r:id="rId23"/>
    <sheet xmlns:r="http://schemas.openxmlformats.org/officeDocument/2006/relationships" name="1. Summary of Significant Acc24" sheetId="24" state="visible" r:id="rId24"/>
    <sheet xmlns:r="http://schemas.openxmlformats.org/officeDocument/2006/relationships" name="1. Summary of Significant Acc25" sheetId="25" state="visible" r:id="rId25"/>
    <sheet xmlns:r="http://schemas.openxmlformats.org/officeDocument/2006/relationships" name="3. Finance Receivables (Tables)" sheetId="26" state="visible" r:id="rId26"/>
    <sheet xmlns:r="http://schemas.openxmlformats.org/officeDocument/2006/relationships" name="4. Furniture and Equipment (Tab" sheetId="27" state="visible" r:id="rId27"/>
    <sheet xmlns:r="http://schemas.openxmlformats.org/officeDocument/2006/relationships" name="5. Securitization Trust Debt (T" sheetId="28" state="visible" r:id="rId28"/>
    <sheet xmlns:r="http://schemas.openxmlformats.org/officeDocument/2006/relationships" name="6. Debt (Tables)" sheetId="29" state="visible" r:id="rId29"/>
    <sheet xmlns:r="http://schemas.openxmlformats.org/officeDocument/2006/relationships" name="7. Shareholders' Equity (Tables" sheetId="30" state="visible" r:id="rId30"/>
    <sheet xmlns:r="http://schemas.openxmlformats.org/officeDocument/2006/relationships" name="8. Interest Income and Intere31" sheetId="31" state="visible" r:id="rId31"/>
    <sheet xmlns:r="http://schemas.openxmlformats.org/officeDocument/2006/relationships" name="9. Income Taxes (Tables)" sheetId="32" state="visible" r:id="rId32"/>
    <sheet xmlns:r="http://schemas.openxmlformats.org/officeDocument/2006/relationships" name="11. Commitments and Contingen33" sheetId="33" state="visible" r:id="rId33"/>
    <sheet xmlns:r="http://schemas.openxmlformats.org/officeDocument/2006/relationships" name="12. Employee Benefits (Tables)" sheetId="34" state="visible" r:id="rId34"/>
    <sheet xmlns:r="http://schemas.openxmlformats.org/officeDocument/2006/relationships" name="13. Fair Value Measurements (Ta" sheetId="35" state="visible" r:id="rId35"/>
    <sheet xmlns:r="http://schemas.openxmlformats.org/officeDocument/2006/relationships" name="14. Quarterly Financial Data (T" sheetId="36" state="visible" r:id="rId36"/>
    <sheet xmlns:r="http://schemas.openxmlformats.org/officeDocument/2006/relationships" name="1. Summary of Significant Acc37" sheetId="37" state="visible" r:id="rId37"/>
    <sheet xmlns:r="http://schemas.openxmlformats.org/officeDocument/2006/relationships" name="1. Summary of Significant Acc38" sheetId="38" state="visible" r:id="rId38"/>
    <sheet xmlns:r="http://schemas.openxmlformats.org/officeDocument/2006/relationships" name="1. Summary of Significant Acc39" sheetId="39" state="visible" r:id="rId39"/>
    <sheet xmlns:r="http://schemas.openxmlformats.org/officeDocument/2006/relationships" name="2. Restricted Cash (Details Nar" sheetId="40" state="visible" r:id="rId40"/>
    <sheet xmlns:r="http://schemas.openxmlformats.org/officeDocument/2006/relationships" name="3. Finance Receivables (Details" sheetId="41" state="visible" r:id="rId41"/>
    <sheet xmlns:r="http://schemas.openxmlformats.org/officeDocument/2006/relationships" name="3. Finance Receivables (Detai42" sheetId="42" state="visible" r:id="rId42"/>
    <sheet xmlns:r="http://schemas.openxmlformats.org/officeDocument/2006/relationships" name="3. Finance Receivables (Detai43" sheetId="43" state="visible" r:id="rId43"/>
    <sheet xmlns:r="http://schemas.openxmlformats.org/officeDocument/2006/relationships" name="3. Finance Receivables (Detai44" sheetId="44" state="visible" r:id="rId44"/>
    <sheet xmlns:r="http://schemas.openxmlformats.org/officeDocument/2006/relationships" name="3. Finance Receivables (Detai45" sheetId="45" state="visible" r:id="rId45"/>
    <sheet xmlns:r="http://schemas.openxmlformats.org/officeDocument/2006/relationships" name="4. Furniture and Equipment (Det" sheetId="46" state="visible" r:id="rId46"/>
    <sheet xmlns:r="http://schemas.openxmlformats.org/officeDocument/2006/relationships" name="4. Furniture and Equipment (D47" sheetId="47" state="visible" r:id="rId47"/>
    <sheet xmlns:r="http://schemas.openxmlformats.org/officeDocument/2006/relationships" name="5. Securitization Trust Debt (D" sheetId="48" state="visible" r:id="rId48"/>
    <sheet xmlns:r="http://schemas.openxmlformats.org/officeDocument/2006/relationships" name="5. Securitization Trust Debt 49" sheetId="49" state="visible" r:id="rId49"/>
    <sheet xmlns:r="http://schemas.openxmlformats.org/officeDocument/2006/relationships" name="6. Debt (Details)" sheetId="50" state="visible" r:id="rId50"/>
    <sheet xmlns:r="http://schemas.openxmlformats.org/officeDocument/2006/relationships" name="6. Debt (Details - Future matur" sheetId="51" state="visible" r:id="rId51"/>
    <sheet xmlns:r="http://schemas.openxmlformats.org/officeDocument/2006/relationships" name="6. Debt (Details Narrative)" sheetId="52" state="visible" r:id="rId52"/>
    <sheet xmlns:r="http://schemas.openxmlformats.org/officeDocument/2006/relationships" name="7. Shareholders' Equity (Detail" sheetId="53" state="visible" r:id="rId53"/>
    <sheet xmlns:r="http://schemas.openxmlformats.org/officeDocument/2006/relationships" name="7. Shareholders' Equity (Deta54" sheetId="54" state="visible" r:id="rId54"/>
    <sheet xmlns:r="http://schemas.openxmlformats.org/officeDocument/2006/relationships" name="7. Shareholders' Equity (Deta55" sheetId="55" state="visible" r:id="rId55"/>
    <sheet xmlns:r="http://schemas.openxmlformats.org/officeDocument/2006/relationships" name="8. Interest Income (Details)" sheetId="56" state="visible" r:id="rId56"/>
    <sheet xmlns:r="http://schemas.openxmlformats.org/officeDocument/2006/relationships" name="8. Interest Expense (Details)" sheetId="57" state="visible" r:id="rId57"/>
    <sheet xmlns:r="http://schemas.openxmlformats.org/officeDocument/2006/relationships" name="9. Income Taxes (Details-Income" sheetId="58" state="visible" r:id="rId58"/>
    <sheet xmlns:r="http://schemas.openxmlformats.org/officeDocument/2006/relationships" name="9. Income Taxes (Details-Reconc" sheetId="59" state="visible" r:id="rId59"/>
    <sheet xmlns:r="http://schemas.openxmlformats.org/officeDocument/2006/relationships" name="9. Income Taxes (Details-Deferr" sheetId="60" state="visible" r:id="rId60"/>
    <sheet xmlns:r="http://schemas.openxmlformats.org/officeDocument/2006/relationships" name="9. Income Taxes (Details Narrat" sheetId="61" state="visible" r:id="rId61"/>
    <sheet xmlns:r="http://schemas.openxmlformats.org/officeDocument/2006/relationships" name="10. Related Party Transactions " sheetId="62" state="visible" r:id="rId62"/>
    <sheet xmlns:r="http://schemas.openxmlformats.org/officeDocument/2006/relationships" name="11. Commitments and Contingen63" sheetId="63" state="visible" r:id="rId63"/>
    <sheet xmlns:r="http://schemas.openxmlformats.org/officeDocument/2006/relationships" name="11. Commitments and Contingen64" sheetId="64" state="visible" r:id="rId64"/>
    <sheet xmlns:r="http://schemas.openxmlformats.org/officeDocument/2006/relationships" name="12. Employee Benefits (Details " sheetId="65" state="visible" r:id="rId65"/>
    <sheet xmlns:r="http://schemas.openxmlformats.org/officeDocument/2006/relationships" name="12. Employee Benefits (Detail66" sheetId="66" state="visible" r:id="rId66"/>
    <sheet xmlns:r="http://schemas.openxmlformats.org/officeDocument/2006/relationships" name="12. Employee Benefits (Detail67" sheetId="67" state="visible" r:id="rId67"/>
    <sheet xmlns:r="http://schemas.openxmlformats.org/officeDocument/2006/relationships" name="12. Employee Benefits (Detail68" sheetId="68" state="visible" r:id="rId68"/>
    <sheet xmlns:r="http://schemas.openxmlformats.org/officeDocument/2006/relationships" name="12. Employee Benefits (Detail69" sheetId="69" state="visible" r:id="rId69"/>
    <sheet xmlns:r="http://schemas.openxmlformats.org/officeDocument/2006/relationships" name="12. Employee Benefits (Detail70" sheetId="70" state="visible" r:id="rId70"/>
    <sheet xmlns:r="http://schemas.openxmlformats.org/officeDocument/2006/relationships" name="12. Employee Benefits (Detail71" sheetId="71" state="visible" r:id="rId71"/>
    <sheet xmlns:r="http://schemas.openxmlformats.org/officeDocument/2006/relationships" name="13. Fair Value Measurements (De" sheetId="72" state="visible" r:id="rId72"/>
    <sheet xmlns:r="http://schemas.openxmlformats.org/officeDocument/2006/relationships" name="13. Fair Value Measurements (73" sheetId="73" state="visible" r:id="rId73"/>
    <sheet xmlns:r="http://schemas.openxmlformats.org/officeDocument/2006/relationships" name="14. Quarterly Financial Data (D" sheetId="74" state="visible" r:id="rId74"/>
    <sheet xmlns:r="http://schemas.openxmlformats.org/officeDocument/2006/relationships" name="15. Subsequent Events (Details " sheetId="75" state="visible" r:id="rId75"/>
  </sheets>
  <definedNames/>
  <calcPr calcId="124519" fullCalcOnLoad="1"/>
</workbook>
</file>

<file path=xl/sharedStrings.xml><?xml version="1.0" encoding="utf-8"?>
<sst xmlns="http://schemas.openxmlformats.org/spreadsheetml/2006/main" uniqueCount="740">
  <si>
    <t>Document and Entity Information - USD ($)</t>
  </si>
  <si>
    <t>12 Months Ended</t>
  </si>
  <si>
    <t>Dec. 31, 2016</t>
  </si>
  <si>
    <t>Mar. 01, 2017</t>
  </si>
  <si>
    <t>Jun. 30, 2016</t>
  </si>
  <si>
    <t>Document And Entity Information</t>
  </si>
  <si>
    <t>Entity Registrant Name</t>
  </si>
  <si>
    <t>CONSUMER PORTFOLIO SERVICE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DENSED CONSOLIDATED BALANCE SHEETS - USD ($) $ in Thousands</t>
  </si>
  <si>
    <t>Dec. 31, 2015</t>
  </si>
  <si>
    <t>ASSETS</t>
  </si>
  <si>
    <t>Cash and cash equivalents</t>
  </si>
  <si>
    <t>Restricted cash and equivalents</t>
  </si>
  <si>
    <t>Finance receivables</t>
  </si>
  <si>
    <t>Less: Allowance for finance credit losses</t>
  </si>
  <si>
    <t>Finance receivables, net</t>
  </si>
  <si>
    <t>Furniture and equipment, net</t>
  </si>
  <si>
    <t>Deferred tax assets, net</t>
  </si>
  <si>
    <t>Accrued interest receivable</t>
  </si>
  <si>
    <t>Other assets</t>
  </si>
  <si>
    <t>Total Assets</t>
  </si>
  <si>
    <t>Liabilities</t>
  </si>
  <si>
    <t>Accounts payable and accrued expenses</t>
  </si>
  <si>
    <t>Warehouse lines of credit</t>
  </si>
  <si>
    <t>Residual interest financing</t>
  </si>
  <si>
    <t>Securitization trust debt</t>
  </si>
  <si>
    <t>Subordinated renewable notes</t>
  </si>
  <si>
    <t>Total Liabilities</t>
  </si>
  <si>
    <t>COMMITMENTS AND CONTINGENCIES</t>
  </si>
  <si>
    <t xml:space="preserve"> </t>
  </si>
  <si>
    <t>Shareholders' Equity</t>
  </si>
  <si>
    <t>Preferred stock</t>
  </si>
  <si>
    <t>Common stock, no par value; authorized 75,000,000 shares; 23,587,126 and 25,616,460 shares issued and outstanding at December 31, 2016 and 2015, respectively</t>
  </si>
  <si>
    <t>Retained earnings</t>
  </si>
  <si>
    <t>Accumulated other comprehensive loss</t>
  </si>
  <si>
    <t>Total stockholders' equity</t>
  </si>
  <si>
    <t>Total liabilities and stockholders' equity</t>
  </si>
  <si>
    <t>Series A Preferred Stock [Member]</t>
  </si>
  <si>
    <t>Series B Preferred Stock [Member]</t>
  </si>
  <si>
    <t>CONDENSED CONSOLIDATED BALANCE SHEETS (Parenthetical) - $ / shares</t>
  </si>
  <si>
    <t>Preferred Stock, Par Value</t>
  </si>
  <si>
    <t>Preferred Stock, Authorized</t>
  </si>
  <si>
    <t>Preferred Stock, Issued</t>
  </si>
  <si>
    <t>Preferred Stock, Outstanding</t>
  </si>
  <si>
    <t>Common Stock, No Par Value</t>
  </si>
  <si>
    <t>Common Stock, Authorized</t>
  </si>
  <si>
    <t>Common Stock, Issued</t>
  </si>
  <si>
    <t>Common Stock, Outstanding</t>
  </si>
  <si>
    <t>CONDENSED CONSOLIDATED STATEMENTS OF OPERATIONS - USD ($) $ in Thousands</t>
  </si>
  <si>
    <t>Dec. 31, 2014</t>
  </si>
  <si>
    <t>Revenues:</t>
  </si>
  <si>
    <t>Interest income</t>
  </si>
  <si>
    <t>Other income</t>
  </si>
  <si>
    <t>Total revenues</t>
  </si>
  <si>
    <t>Expenses:</t>
  </si>
  <si>
    <t>Employee costs</t>
  </si>
  <si>
    <t>General and administrative</t>
  </si>
  <si>
    <t>Interest</t>
  </si>
  <si>
    <t>Provision for credit losses</t>
  </si>
  <si>
    <t>Marketing</t>
  </si>
  <si>
    <t>Occupancy</t>
  </si>
  <si>
    <t>Depreciation and amortization</t>
  </si>
  <si>
    <t>Total operating expenses</t>
  </si>
  <si>
    <t>Income before income tax expense</t>
  </si>
  <si>
    <t>Income tax expense</t>
  </si>
  <si>
    <t>Net income</t>
  </si>
  <si>
    <t>Earnings per share:</t>
  </si>
  <si>
    <t>Basic</t>
  </si>
  <si>
    <t>Diluted</t>
  </si>
  <si>
    <t>Number of shares used in computing earnings per share:</t>
  </si>
  <si>
    <t>CONDENSED CONSOLIDATED STATEMENTS OF COMPREHENSIVE INCOME - USD ($) $ in Thousands</t>
  </si>
  <si>
    <t>Statement of Comprehensive Income [Abstract]</t>
  </si>
  <si>
    <t>Other comprehensive income (loss); change in funded status of pension plan, net of $7, $1,016 and $2,654 in tax for 2016, 2015 and 2014, respectively</t>
  </si>
  <si>
    <t>Comprehensive income</t>
  </si>
  <si>
    <t>CONDENSED CONSOLIDATED STATEMENTS OF COMPREHENSIVE INCOME (Parenthetical) - USD ($) $ in Thousands</t>
  </si>
  <si>
    <t>Pension plan tax, other comprehensive income</t>
  </si>
  <si>
    <t>CONSOLIDATED STATEMENTS OF SHAREHOLDERS' EQUITY - USD ($) $ in Thousands</t>
  </si>
  <si>
    <t>Common Stock</t>
  </si>
  <si>
    <t>Retained Earnings</t>
  </si>
  <si>
    <t>Accumulated Other Comprehensive Loss</t>
  </si>
  <si>
    <t>Total</t>
  </si>
  <si>
    <t>Beginning balance, shares at Dec. 31, 2013</t>
  </si>
  <si>
    <t>Beginning balance, value at Dec. 31, 2013</t>
  </si>
  <si>
    <t>Common stock issued upon exercise of options and warrants, shares</t>
  </si>
  <si>
    <t>Common stock issued upon exercise of options and warrants</t>
  </si>
  <si>
    <t>Pension benefit obligation</t>
  </si>
  <si>
    <t>Stock-based compensation</t>
  </si>
  <si>
    <t>Ending balance, shares at Dec. 31, 2014</t>
  </si>
  <si>
    <t>Ending balance, value at Dec. 31, 2014</t>
  </si>
  <si>
    <t>Repurchase of common stock, shares</t>
  </si>
  <si>
    <t>Repurchase of common stock, value</t>
  </si>
  <si>
    <t>Ending balance, shares at Dec. 31, 2015</t>
  </si>
  <si>
    <t>Ending balance, value at Dec. 31, 2015</t>
  </si>
  <si>
    <t>Ending balance, shares at Dec. 31, 2016</t>
  </si>
  <si>
    <t>Ending balance, value at Dec. 31, 2016</t>
  </si>
  <si>
    <t>CONDENSED CONSOLIDATED STATEMENTS OF CASH FLOWS - USD ($) $ in Thousands</t>
  </si>
  <si>
    <t>Cash flows from operating activities:</t>
  </si>
  <si>
    <t>Adjustments to reconcile net income to net cash provided by operating activities:</t>
  </si>
  <si>
    <t>Accretion of deferred acquisition fees</t>
  </si>
  <si>
    <t>Accretion of purchase discount on receivables measured at fair value</t>
  </si>
  <si>
    <t>Amortization of discount on securitization trust debt</t>
  </si>
  <si>
    <t>Amortization of discount on senior secured debt, related party</t>
  </si>
  <si>
    <t>Accretion of premium on debt secured by receivables measured at fair value</t>
  </si>
  <si>
    <t>Mark to fair value on debt secured by receivables at fair value</t>
  </si>
  <si>
    <t>Mark to fair value of receivables at fair value</t>
  </si>
  <si>
    <t>Amortization of deferred financing costs</t>
  </si>
  <si>
    <t>Stock-based compensation expense</t>
  </si>
  <si>
    <t>Interest income on residual assets</t>
  </si>
  <si>
    <t>Changes in assets and liabilities:</t>
  </si>
  <si>
    <t>Net cash provided by operating activities</t>
  </si>
  <si>
    <t>Cash flows from investing activities:</t>
  </si>
  <si>
    <t>Originations of finance receivables held for investment</t>
  </si>
  <si>
    <t>Payments received on finance receivables held for investment</t>
  </si>
  <si>
    <t>Payments received on receivables portfolio at fair value</t>
  </si>
  <si>
    <t>Proceeds received on residual interest in securitizations</t>
  </si>
  <si>
    <t>Change in repossessions held in inventory</t>
  </si>
  <si>
    <t>Decreases (Increases) in restricted cash and cash equivalents, net</t>
  </si>
  <si>
    <t>Purchase of furniture and equipment</t>
  </si>
  <si>
    <t>Net cash used in investing activities</t>
  </si>
  <si>
    <t>Cash flows from financing activities:</t>
  </si>
  <si>
    <t>Proceeds from issuance of securitization trust debt</t>
  </si>
  <si>
    <t>Proceeds from issuance of subordinated renewable notes</t>
  </si>
  <si>
    <t>Payments on subordinated renewable notes</t>
  </si>
  <si>
    <t>Net proceeds from (repayments of) warehouse lines of credit</t>
  </si>
  <si>
    <t>Repayments of residual interest financing debt</t>
  </si>
  <si>
    <t>Repayment of securitization trust debt</t>
  </si>
  <si>
    <t>Repayment of debt secured by receivables measured at fair value</t>
  </si>
  <si>
    <t>Repayment of senior secured debt, related party</t>
  </si>
  <si>
    <t>Payment of financing costs</t>
  </si>
  <si>
    <t>Repurchase of common stock</t>
  </si>
  <si>
    <t>Exercise of options and warrants</t>
  </si>
  <si>
    <t>Net cash provided by financing activities</t>
  </si>
  <si>
    <t>Increase (decrease) in cash and cash equivalents</t>
  </si>
  <si>
    <t>Cash and cash equivalents at beginning of year</t>
  </si>
  <si>
    <t>Cash and cash equivalents at end of year</t>
  </si>
  <si>
    <t>Cash paid during the period for:</t>
  </si>
  <si>
    <t>Income taxes</t>
  </si>
  <si>
    <t>Non-cash financing activities:</t>
  </si>
  <si>
    <t>Pension benefit obligation, net</t>
  </si>
  <si>
    <t>1. Summary of Significant Accounting Policies</t>
  </si>
  <si>
    <t>Accounting Policies [Abstract]</t>
  </si>
  <si>
    <t>Summary of Significant Accounting Policies</t>
  </si>
  <si>
    <t xml:space="preserve">Description of Business Consumer Portfolio
Services, Inc. ( " " " " " " " " We are subject
to various regulations and laws as they relate to the extension of credit in consumer credit transactions. Failure to comply with
such laws and regulations could have a material adverse effect on the Company. Principles of Consolidation The Consolidated
Financial Statements include the accounts of Consumer Portfolio Services, Inc. and its wholly-owned subsidiaries, certain of which
are special purpose subsidiaries ( " " Cash and Cash Equivalents For purposes
of the statements of cash flows, we consider all highly liquid debt instruments with original maturities of three months or less
to be cash equivalents. Cash equivalents consist of cash on hand and due from banks and money market accounts. Substantially all
of our cash is deposited at three financial institutions. We maintain cash due from banks in excess of the banks' insured deposit
limits. We do not believe we are exposed to any significant credit risk on these deposits. As part of certain financial covenants
related to debt facilities, we are required to maintain a minimum unrestricted cash balance. As of December 31, 2016, our unrestricted
cash balance was $13.9 million, which exceeded the minimum amounts required by our financial covenants. Finance Receivables Finance receivables,
which we have the intent and ability to hold for the foreseeable future or until maturity or payoff, are presented at cost. All
finance receivable contracts are held for investment. Interest income is accrued on the unpaid principal balance. Origination
fees, net of certain direct origination costs, are deferred and recognized in interest income using the interest method without
anticipating prepayments. Generally, payments received on finance receivables are restricted to certain securitized pools, and
the related contracts cannot be resold. Finance receivables are charged off pursuant to the controlling documents of certain securitized
pools, generally as described below under Charge Off Policy. Management may authorize an extension of payment terms if collection
appears likely during the next calendar month. Our portfolio
of finance receivables consists of small-balance homogeneous contracts that are collectively evaluated for impairment on a portfolio
basis.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Allowance for Finance Credit
Losses In order to
estimate an appropriate allowance for losses likely incurred on finance receivables, we use a loss allowance methodology commonly
referred to as " "
Charge Off Policy Delinquent
contracts for which the related financed vehicle has been repossessed are generally charged off at the earliest of (1) the month
in which the proceeds from the sale of the financed vehicle are received, (2) the month in which 90 days have passed from the
date of repossession or (3) the month in which the Contract becomes seven scheduled payments past due (see Repossessed and Other
Assets below). The amount charged off is the remaining principal balance of the Contract, after the application of the net proceeds
from the liquidation of the financed vehicle. With respect to delinquent contracts for which the related financed vehicle has
not been repossessed, the remaining principal balance is generally charged off no later than the end of the month that the Contract
becomes five scheduled payments past due. Contract Acquisition Fees
and Origination Costs Upon purchase
of a Contract from a Dealer, we generally either charge or advance the Dealer an acquisition fee. Dealer acquisition fees and
deferred origination costs are applied to the carrying value of finance receivables and are accreted into earnings as an adjustment
to the yield over the estimated life of the Contract using the interest method. Repossessed and Other Assets If a Contract
obligor fails to make or keep promises for payments, or if the obligor is uncooperative or attempts to evade contact or hide the
vehicle, a supervisor will review the collection activity relating to the account to determine if repossession of the vehicle
is warranted. Generally, such a decision is made between the 60th and 90th day past the obligor’s payment due date, but
could occur sooner or later, depending on the specific circumstances. At the time the vehicle is repossessed we stop accruing
interest on the Contract, and reclassify the remaining Contract balance to the line item "Other Assets" on our Consolidated
Balance Sheet at its estimated fair value less costs to sell. Included in other assets in the accompanying Consolidated Balance
Sheets are repossessed vehicles pending sale of $11.1 million and $12.8 million at December 31, 2016 and 2015, respectively. Treatment
of Securitizations Our term securitization
structure has generally been as follows: We sell contracts
we acquire to a wholly-owned SPS, which has been established for the limited purpose of buying and reselling our contracts. The
SPS then transfers the same contracts to another entity, typically a statutory trust ( " " " " " " " " " " " " Our warehouse
securitization structures are similar to the above, except that (i) the SPS that purchases the contracts pledges the contracts
to secure promissory notes or loans that it issues, and (ii) no increase in the required amount of Credit Enhancement is contemplated.
Upon each sale of contracts in a securitization structured as a secured financing, we retain as assets on our Consolidated Balance
Sheet the securitized contracts and record as indebtedness the Notes issued in the transaction. We have the
power to direct the most significant activities of the SPS. In addition, we have the obligation to absorb losses and the rights
to receive benefits from the SPS, both of which could be potentially significant to the SPS. These types of securitization
structures are treated as secured financings, in which the receivables remain on our Consolidated Balance Sheet, and the debt
issued by the SPS is shown as a securitization trust debt on our Consolidated Balance Sheet. We receive
periodic base servicing fees for the servicing and collection of the contracts. In addition, we are entitled to the cash flows
from the Trusts that represent collections on the contracts in excess of the amounts required to pay principal and interest on
the Notes, the base servicing fees, and the premium paid to the Note Insurer, if any, and certain other fees (such as trustee
and custodial fees). Required principal payments on the Notes are generally defined as the payments sufficient to keep the principal
balance of the Notes equal to the aggregate principal balance of the related contracts (excluding those contracts that have been
charged off), or a pre-determined percentage of such balance. Where that percentage is less than 100%, the related Securitization
Agreements require accelerated payment of principal until the principal balance of the Notes is reduced to the specified percentage.
Such accelerated principal payment is said to create " "
If the amount
of cash required for payment of fees, interest and principal on the senior Notes exceeds the amount collected during the collection
period, the shortfall is generally withdrawn from the Spread Account, if any. If the cash collected during the period exceeds
the amount necessary for the above allocations plus required principal payments on the subordinated Notes, if any, and there is
no shortfall in the related Spread Account or other form of Credit Enhancement, the excess is released to us. If the total Credit
Enhancement amount is not at the required level, then the excess cash collected is retained in the Trust until the specified level
is achieved. Cash in the Spread Accounts is restricted from our use. Cash held in the various Spread Accounts is invested in high
quality, liquid investment securities, as specified in the Securitization Agreements. In all of our term securitizations we have
transferred the receivables (through a subsidiary) to the securitization Trust. We report the assets and liabilities of the securitization
Trust on our Consolidated Balance Sheet. The Noteholders’ and the related securitization Trusts’ recourse against
us for failure of the contract obligors to make payments on a timely basis is limited, in general, to our Finance Receivables,
and Spread Accounts. Servicing We consider
the contractual servicing fee received on our managed portfolio held by non-consolidated subsidiaries to be equal to adequate
compensation. Additionally, we consider that these fees would fairly compensate a substitute servicer, should one be required.
As a result, no servicing asset or liability has been recognized. Servicing fees received on the managed portfolio held by non-consolidated
subsidiaries are reported as income when earned. Servicing fees received on the managed portfolio held by consolidated subsidiaries
are included in interest income when earned. Servicing costs are charged to expense as incurred. Servicing fees receivable, which
are included in Other Assets in the accompanying Consolidated Balance Sheets, represent fees earned but not yet remitted to us
by the trustee. Furniture and Equipment Furniture
and equipment are stated at cost net of accumulated depreciation. We calculate depreciation using the straight-line method over
the estimated useful lives of the assets, which range from three to five years. Assets held under capital leases and leasehold
improvements are amortized over the lesser of the estimated useful lives of the assets or the related lease terms. Amortization
expense on assets acquired under capital lease is included with depreciation expense on owned assets. Impairment of Long-Lived
Assets and Long-Lived Assets to Be Disposed Of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costs to sell. Other Income The following
table presents the primary components of Other Income:
Year
Ended December 31,
2016 2015 2014
(In thousands)
Direct mail revenues $ 9,202 $ 8,927 $ 7,975
Convenience fee revenue 2,145 2,610 3,300
Recoveries on previously charged-off contracts 766 1,079 143
Sales tax refunds 811 616 500
Servicing fees 100 319 1,376
Other 262 187 228
$ 13,286 $ 13,738 $ 13,522 Earnings Per Share The following
table illustrates the computation of basic and diluted earnings per share:
Year
Ended December 31,
2016 2015 2014
(In thousands, except per share
data)
Numerator:
Numerator for basic and diluted
earnings per share $ 29,300 $ 34,681 $ 29,516
Denominator:
Denominator for basic earnings
per share - weighted average number of common shares
Incremental
common shares attributable to exercise of outstanding options and warrants 4,679 5,649 6,992
Denominator for diluted earnings per share 29,035 31,584 32,032
Basic earnings per share $ 1.20 $ 1.34 $ 1.18
Diluted earnings per share $ 1.01 $ 1.10 $ 0.92 Incremental
shares of 7.9 million, 6.8 million and 4.5 million related to stock options and warrants have been excluded from the diluted earnings
per share calculation for the years ended December 31, 2016, 2015 and 2014, respectively, because the effect is anti-dilutive. Deferral and Amortization
of Debt Issuance Costs Costs related
to the issuance of debt are deferred and amortized using the interest method over the contractual or expected term of the related
debt. Unamortized debt issuance costs are presented as a direct deduction to the carrying amount of the related debt on our Consolidated
Balance Sheets. Income Taxe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estimate a valuation allowance against that portion of the deferred tax asset whose utilization in future periods is not more
than likely. Purchases of Company Stock We record
purchases of our own common stock at cost and treat the shares as retired. Stock Option Plan We recognize
compensation costs in the financial statements for all share-based payments granted subsequent to January 1, 2006 based on the
grant date fair value estimated in accordance with the provisions of ASC 718 “Stock Compensation”. Compensation cost
is recognized over the required service period, generally defined as the vesting period. 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These material estimates that
could be susceptible to changes in the near term and, accordingly, actual results could differ from those estimates. Reclassification Certain amounts
for the prior year have been reclassified to conform to the current year’s presentation with no effect on previously reported
earnings or shareholders’ equity. Financial
Covenants Certain of
our securitization transactions, our residual interest financing and our warehouse credit facilities contain various financial
covenants requiring certain minimum financial ratios and results. Such covenants include maintaining minimum levels of liquidity
and net worth and not exceeding maximum leverage levels. In addition, certain securitization and non-securitization related debt
contain cross-default provisions that would allow certain creditors to declare a default if a default occurred under a different
facility. As of December 31, 2016 we were in compliance with all such financial covenants. 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Such matters
included a California class action suit where we were the defendant, and a governmental inquiry in which the United States Federal
Trade Commission (“FTC”) required that we refrain from certain allegedly unfair trade practices, and make restitutionary
payments into a consumer relief fund. In May 2014, the FTC announced its agreement to settle the matter by filing a lawsuit against
us, and requesting, with our consent, that the court enter an agreed judgment against us. The lawsuit arose out of the FTC’s
inquiry into our business practices. Under the agreed settlement, we made approximately $1.9 million of restitutionary payments
and $1.6 million of account adjustments to our customers in September 2014, and paid a $2 million penalty to the federal government
in June 2014, and implemented procedural changes, all pursuant to a consent decree entered by the court in June 2014. The California
class action has been settled by agreement with the plaintiffs and the approval of the court. Our obligations under that settlement
remained outstanding at December 31, 2016, and were performed after that date and prior to the date of this report. We have recorded
a liability as of December 31, 2016, which represents our best estimate of probable incurred losses for legal contingencies (the
agreed payments with respect to the class action settlement referenced above). The amount of losses that may ultimately be incurred
in any other proceedings cannot be estimated with certainty. Recently Issued Accounting
Standards In June 2016,
the FASB issued Accounting Standards Update ("ASU") 2016-13 - Financial Instruments - Credit Losses (Topic 326): Measurement
of Credit Losses on Financial Instruments. The revised accounting guidance will remove all recognition thresholds and will require
a company to recognize an allowance for credit losses for the difference between the amortized cost basis of a financial instrument
and the amount of amortized cost that the company expects to collect over the instrument's contractual life. It also amends the
credit loss measurement guidance for beneficial interests in securitized financial assets. This new accounting guidance will be
effective for interim and annual reporting periods beginning after December 15, 2019. The Company is currently evaluating the
provisions of ASU No. 2016-13 to determine the potential impact the new standard will have on the Company's Consolidated Financial
Statements. </t>
  </si>
  <si>
    <t>2. Restricted Cash</t>
  </si>
  <si>
    <t>Cash and Cash Equivalents [Abstract]</t>
  </si>
  <si>
    <t>Restricted Cash</t>
  </si>
  <si>
    <t>Restricted
cash consists of cash and cash equivalent accounts relating to our outstanding securitization trusts and credit facilities. The
amount of restricted cash on our Consolidated Balance Sheets was $112.8 million and $106.1 million as of December 31, 2016 and
2015, respectively. Our securitization
transactions and one of our warehouse credit facilities require that we establish cash reserves, or spread accounts, as additional
credit enhancement. These cash reserves, which are included in restricted cash, were $40.8 million and $38.9 million as of December
31, 2016 and 2015, respectively.</t>
  </si>
  <si>
    <t>3. Finance Receivables</t>
  </si>
  <si>
    <t>Finance Receivables</t>
  </si>
  <si>
    <t xml:space="preserve">Our portfolio
of finance receivables consists of small-balance homogeneous contracts comprising a single segment and class that is collectively
evaluated for impairment on a portfolio basis according to delinquency status. Our contract purchase guidelines are designed to
produce a homogenous portfolio.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The following
table presents the components of finance receivables, net of unearned interest:
December
31,
2016 2015
Finance receivables (In thousands)
Automobile finance receivables,
net of unearned interest $ 2,266,619 $ 1,990,913
Unearned acquisition
fees, discounts and deferred origination costs, net 1,324 (5,820 )
Finance receivables $ 2,267,943 $ 1,985,093 We consider
an automobile contract delinquent when an obligor fails to make at least 90% of a contractually due payment by the following due
date, which date may have been extended within limits specified in the servicing agreements. The period of delinquency is based
on the number of days payments are contractually past due, as extended where applicable. Automobile contracts less than 31 days
delinquent are not reported as delinquent. In certain circumstances we will grant obligors one-month payment extensions. The only
modification of terms is to advance the obligor’s next due date by one month and extend the maturity date of the receivable
by one month. In certain limited cases, a two-month extension may be granted. There are no other concessions, such as a reduction
in interest rate, forgiveness of principal or of accrued interest. Accordingly, we consider such extensions to be insignificant
delays in payments rather than troubled debt restructurings. The following table summarizes the delinquency status of finance
receivables as of December 31, 2016 and 2015:
December
31,
2016 2015
(In thousands)
Delinquency Status
Current $ 2,053,759 $ 1,836,267
31 - 60 days 116,073 70,036
61 - 90 days 52,404 41,136
91 + days 44,383 43,474
$ 2,266,619 $ 1,990,913 Finance receivables
totaling $44.4 million and $43.5 million at December 31, 2016 and 2015, respectively, have been placed on non-accrual status as
a result of their delinquency status. The following
table presents a summary of the activity for the allowance for finance credit losses, for the years ended December 31, 2016, 2015
and 2014:
December
31,
2016 2015 2014
(In thousands)
Balance at beginning of year $ 75,603 $ 61,460 $ 39,626
Provision for credit losses 178,511 142,618 108,228
Charge-offs (192,366 ) (156,553 ) (109,914 )
Recoveries 33,830 28,078 23,520
Balance at end of year $ 95,578 $ 75,603 $ 61,460 Excluded from
finance receivables are contracts that were previously classified as finance receivables but were reclassified as other assets
because we have repossessed the vehicle securing the Contract. The following table presents a summary of such repossessed inventory
together with the allowance for losses on repossessed inventory:
December
31,
2016 2015
(In thousands)
Gross balance of repossessions in inventory $ 40,069 $ 39,728
Allowance for losses on repossessed inventory (28,924 ) (26,954 )
Net repossessed inventory included in other
assets $ 11,145 $ 12,774 </t>
  </si>
  <si>
    <t>4. Furniture and Equipment</t>
  </si>
  <si>
    <t>Property, Plant and Equipment [Abstract]</t>
  </si>
  <si>
    <t>Furniture and Equipment</t>
  </si>
  <si>
    <t>The following
table presents the components of furniture and equipment:
December
31,
2016 2015
(In thousands)
Furniture and fixtures $ 1,566 $ 1,517
Computer and telephone equipment 4,907 5,249
Leasehold improvements 1,154 1,116
7,627 7,882
Less: accumulated depreciation and amortization (5,610 ) (6,167 )
$ 2,017 $ 1,715 Depreciation
expense totaled $777,000, $637,000 and $428,000 for the years ended December 31, 2016, 2015 and 2014, respectively.</t>
  </si>
  <si>
    <t>5. Securitization Trust Debt</t>
  </si>
  <si>
    <t>Securitization Trust Debt</t>
  </si>
  <si>
    <t>We have completed
numerous term securitization transactions that are structured as secured borrowings for financial accounting purposes. The debt
issued in these transactions is shown on our Consolidated Balance Sheets as “Securitization trust debt,” and the components
of such debt are summarized in the following table:
Weighted
Final Receivables Outstanding Outstanding Average
Scheduled Pledged at Principal at Principal at Interest Rate at
Payment December 31, Initial December 31, December 31, December 31,
Series Date (1) 2016
(2) Principal 2016 2015 2016
(Dollars in thousands)
CPS 2011-B September 2018 – 109,936 – 10,023 –
CPS 2011-C March 2019 – 119,400 – 14,785 –
CPS 2012-A June 2019 – 155,000 – 16,795 –
CPS 2012-B September 2019 - 141,500 – 26,758 –
CPS 2012-C December 2019 15,131 147,000 14,421 30,653 2.46%
CPS 2012-D March 2020 19,232 160,000 17,865 37,464 1.86%
CPS 2013-A June 2020 30,258 185,000 28,661 56,583 1.73%
CPS 2013-B September 2020 40,395 205,000 37,570 70,332 2.19%
CPS 2013-C December 2020 48,080 205,000 46,830 82,851 4.65%
CPS 2013-D March 2021 48,487 183,000 46,345 82,337 4.10%
CPS 2014-A June 2021 57,171 180,000 54,988 92,571 3.39%
CPS 2014-B September 2021 76,158 202,500 75,140 121,515 2.90%
CPS 2014-C December 2021 117,071 273,000 116,280 183,802 3.05%
CPS 2014-D March 2022 127,721 267,500 127,307 198,533 3.27%
CPS 2015-A June 2022 136,010 245,000 134,466 201,527 2.96%
CPS 2015-B September 2022 155,303 250,000 153,893 221,587 2.97%
CPS 2015-C December 2022 210,026 300,000 207,636 283,482 3.39%
CPS 2016-A March 2023 265,496 329,460 262,260 – 3.15%
CPS 2016-B June 2023 294,463 332,690 284,752 – 3.79%
CPS 2016-C September 2023 296,179 318,500 285,618 – 3.36%
CPS 2016-D December 2023 204,432 206,325 200,221 – 2.73%
$ 2,141,613 $ 4,515,811 $ 2,094,253 $ 1,731,598 ________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786.3
million in 2017, $612.1 million in 2018, $377.1 million in 2019, $209.4 million in 2020,
$86.3 million in 2021, and $9.7 million in 2022.
(2) Includes repossessed
assets that are included in Other Assets on our Consolidated Balance Sheets. Debt
issuance costs of $13.4 million and $11.6 million as of December 31, 2016 and December 31, 2015, respectively, have been excluded
from the table above. These debt issuance costs are presented as a direct deduction to the carrying amount of the Securitization
trust debt on our Consolidated Balance Sheets. All of the
securitization trust debt was issued in private placement transactions to qualified institutional investors. The debt was issued
by our wholly-owned, bankruptcy remote subsidiaries and is secured by the assets of such subsidiaries, but not by any of our other
assets. The terms
of the various securitization agreements related to the issuance of the securitization trust debt require that certain delinquency
and credit loss criteria be met with respect to the collateral pool, and require that we maintain minimum levels of liquidity
and net worth and not exceed maximum leverage levels. We were in compliance with all such covenants as of December 31, 2016. We are responsible
for the administration and collection of the contracts. The securitization agreements also require certain funds be held in restricted
cash accounts to provide additional credit enhancement for the Notes or to be applied to make payments on the securitization trust
debt. As of December 31, 2016, restricted cash under the various agreements totaled approximately $112.8 million. Interest expense
on the securitization trust debt is composed of the stated rate of interest plus amortization of additional costs of borrowing.
Additional costs of borrowing include facility fees, insurance premiums, amortization of deferred financing costs, and amortization
of discounts required on the notes at the time of issuance. Deferred financing costs related to the securitization trust debt
are amortized using the interest method. Accordingly, the effective cost of borrowing of the securitization trust debt is greater
than the stated rate of interest. Our wholly-owned,
bankruptcy remote subsidiaries were formed to facilitate the above asset-backed financing transactions. Similar bankruptcy remote
subsidiaries issue the debt outstanding under our warehouse line of credit. Bankruptcy remote refers to a legal structure in which
it is expected that the applicable entity would not be included in any bankruptcy filing by its parent or affiliates. All of the
assets of these subsidiaries have been pledged as collateral for the related debt. All such transactions, treated as secured financings
for accounting and tax purposes, are treated as sales for all other purposes, including legal and bankruptcy purposes. None of
the assets of these subsidiaries are available to pay any of our other creditors.</t>
  </si>
  <si>
    <t>6. Debt</t>
  </si>
  <si>
    <t>Debt Disclosure [Abstract]</t>
  </si>
  <si>
    <t>Debt</t>
  </si>
  <si>
    <t xml:space="preserve">The terms
of our debt outstanding at December 31, 2016 and 2015 are summarized below:
Amount Outstanding at
December
31, December
31,
2016 2015
(In thousands)
Description Interest Rate Maturity
Warehouse lines of credit 5.50% over one month Libor (Minimum 6.50%) April 2019 $ 64,352 $ 91,504
5.50% over one month Libor (Minimum 6.25%) August 2019 26,445 73,940
6.75% over a commercial paper rate (Minimum 7.75%) November 2019 14,168 31,017
Residual interest financing 11.75% over one-month LIBOR April 2018 – 9,042
Subordinated renewable notes Weighted average rate of 7.50% and 9.04% at December 31, 2016
and 2015, respectively Weighted average maturity of January 2019 and October 2017 at
December 31, 2016 and 2015, respectively 14,949 15,138
$ 119,914 $ 220,641 Debt
issuance costs of $1.6 million and $2.4 million as of December 31, 2016 and December 31, 2015, respectively, have been excluded
from the table above. These debt issuance costs are presented as a direct deduction to the carrying amount of the Warehouse lines
of credit on our Consolidated Balance Sheets. In April 2015
we entered into a $100 million warehouse credit line with affiliates of Fortress Investment Group. The facility is structured
to allow us to fund a portion of the purchase price of automobile contracts by borrowing from a credit facility to our consolidated
subsidiary Page Six Funding LLC. The facility, which replaces a revolving credit facility that we had used since December 2010,
provides for advances up to 88% of eligible finance receivables and the loans under it accrue interest at a rate of one-month
LIBOR plus 5.50% per annum, with a minimum rate of 6.50% per annum. There was $64.4 million outstanding under this facility at
December 31, 2016 which has a revolving period through April 2017 and an amortization period through April 2019 for any receivables
pledged to the facility at the end of the revolving period. In August
2016, we renewed our $100 million warehouse credit line with Citibank, N.A. The facility is structured to allow us to fund a portion
of the purchase price of automobile contracts by borrowing from a credit facility to our consolidated subsidiary Page Eight Funding,
LLC. The facility provides for effective advances up to 88.0% of eligible finance receivables. The loans under the facility accrue
interest at one-month LIBOR plus 5.50% per annum, with a minimum rate of 6.25% per annum. There was $26.4 million outstanding
under this facility at December 31, 2016. This facility has a revolving period through August 2018 and an amortization period
through August 2019 for any receivables pledged at the end of the revolving period. In November
2015, we entered into another $100 million warehouse credit line with Credit Suisse AG and Ares Agent Services, L.P. This facility
is structured to allow us to fund a portion of the purchase price of automobile contracts by borrowing from a credit facility
to our consolidated subsidiary Page Nine Funding LLC. The facility provides for advances up to 88% of eligible finance receivables
and the loans under it accrue interest at a commercial paper rate plus 6.75% per annum, with a minimum rate of 7.75% per annum.
There was $14.2 million outstanding under this new facility at December 31, 2016 which has a revolving period through November
2017 and an amortization period through November 2019 for any receivables pledged to the facility at the end of the revolving
period. The total
outstanding debt on our three warehouse lines of credit was $105.0 million as of December 31, 2016, compared to $196.5 million
outstanding as of December 31, 2015. The costs
incurred in conjunction with the above debt are recorded as deferred financing costs on the accompanying Consolidated Balance
Sheets and are more fully described in Note 1. We must comply
with certain affirmative and negative covenants related to debt facilities, which require, among other things, that we maintain
certain financial ratios related to liquidity, net worth and capitalization. Further covenants include matters relating to investments,
acquisitions, restricted payments and certain dividend restrictions. See the discussion of financial covenants in Note 1. The following
table summarizes the contractual and expected maturity amounts of long term debt as of December 31, 2016:
Contractual
maturity date Subordinated
renewable notes
2017 $ 8,780
2018 1,677
2019 1,141
2020 804
2021 1,496
Thereafter 1,051
Total $ 14,949 </t>
  </si>
  <si>
    <t>7. Shareholders' Equity</t>
  </si>
  <si>
    <t>Equity [Abstract]</t>
  </si>
  <si>
    <t>Common Stock Holders of
common stock are entitled to such dividends as our board of directors, in its discretion, may declare out of funds available,
subject to the terms of any outstanding shares of preferred stock and other restrictions. In the event of liquidation of the Company,
holders of common stock are entitled to receive, pro rata Stock Purchases For the year
ending December 31, 2016, we purchased 2,477,453 shares of our common stock at an average price of $4.23. We purchased 2,453,706
shares of our stock in the open market for $10.4 million. In May 2016 our board of directors authorized the repurchase of up to
$10 million of our common stock. There was $5.1 million of board authorization remaining in our repurchase plans from prior authorizations
at December 31, 2015. There is approximately $4.7 million of board authorization remaining under such plans, which have no expiration
date. The remaining
purchases of 23,747 shares were related to net exercises of outstanding options and warrants. In transactions during the year
ended December 31, 2016, the holders of options and warrants to purchase 70,000 shares of our common stock paid the aggregate
$105,000 exercise price by surrender to us of 23,747 of such 70,000 shares. Options and Warrants In 2006, the
Company adopted and its shareholders approved the CPS 2006 Long-Term Equity Incentive Plan (the “2006 Plan”) pursuant
to which our Board of Directors, or a duly-authorized committee thereof, may grant stock options, restricted stock, restricted
stock units and stock appreciation rights to our employees or employees of our subsidiaries, to directors of the Company, and
to individuals acting as consultants to the Company or its subsidiaries. In June 2008, May 2012, April 2013 and again in May 2015,
the shareholders of the Company approved an amendment to the 2006 Plan to increase the maximum number of shares that may be subject
to awards under the 2006 Plan to 5,000,000, 7,200,000, 12,200,000 and 17,200,000, respectively, in each case plus shares authorized
under prior plans and not issued. Options that have been granted under the 2006 Plan and a previous plan approved in 1997 have
been granted at an exercise price equal to (or greater than) the stock’s fair value at the date of the grant, with terms
generally of 7-10 years and vesting generally over 4-5 years. The per share
weighted-average fair value of stock options granted during the years ended December 31, 2016, 2015 and 2014 was $1.38, $2.41
and $2.73, respectively. That fair value was estimated using a binomial option pricing model using the weighted average assumptions
noted in the following table. We use historical data to estimate the expected term of each option. The volatility estimate is
based on the historical and implied volatility of our stock over the period that equals the expected life of the option. Volatility
assumptions ranged from 44% to 51% for 2016, 47% to 51% for 2015, and 52% to 55% for 2014. The risk-free interest rate is based
on the yield on a U.S. Treasury bond with a maturity comparable to the expected life of the option. The dividend yield is estimated
to be zero based on our intention not to issue dividends for the foreseeable future.
Year
Ended December 31,
2016 2015 2014
Expected life (years) 4.04 4.21 4.22
Risk-free interest rate 1.09% 1.35% 1.43%
Volatility 51% 51% 55%
Expected dividend yield – – – For the years
ended December 31, 2016, 2015 and 2014, we recorded stock-based compensation costs in the amount of $5.6 million, $5.0 million
and $3.8 million, respectively. As of December 31, 2016, the unrecognized stock-based compensation costs to be recognized over
future periods was equal to $10.1 million. This amount will be recognized as expense over a weighted-average period of 2.1 years. At December
31, 2016 and 2015, options outstanding had intrinsic values of $17.8 million and $16.6 million, respectively. At December 31,
2016 and 2015, options exercisable had intrinsic values of $14.2 million and $14.5 million, respectively. The total intrinsic
value of options exercised was $1.3 million and $6.4 million for the years ended December 31, 2016 and 2015, respectively. New
shares were issued for all options exercised during the year ended December 2016 and cash of $633,000 was received. A tax benefit
of $73,000 was recorded for the options exercised in 2016. At December 31, 2016, there were a total of 3.7 million additional
shares available for grant under the 2006 Plan. Stock option
activity for the year ended December 31, 2016 for stock options under the 2006 and 1997 plans is as follows:
Weighted
Number of Weighted Average
Shares Average Remaining
(in
thousands) Exercise
Price Contractual
Term
Options outstanding at the beginning of period 11,228 $ 4.66 N/A
Granted 2,105 3.53 N/A
Exercised (448 ) 1.41 N/A
Forfeited/Expired (290 ) 5.93 N/A
Options outstanding at the end of period 12,595 $ 4.56 5.02 years
Options exercisable at the end of period 7,396 $ 4.03 4.51 years We did not
issue any stock options with an exercise price above or below the market price of the stock on the grant date for the years ended
December 31, 2016, 2015 and 2014. In connection
with the amendment to and partial repayment of our residual interest financing in July 2008, we issued warrants exercisable for
2,500,000 common shares for $4,071,429. The warrants represent the right to purchase 2,500,000 CPS common shares at a nominal
exercise price, at any time prior to July 10, 2018. In March 2010 we repurchased warrants for 500,000 of these shares for $1.0
million. Warrants to purchase 2,000,000 shares remain outstanding as of December 31, 2016.</t>
  </si>
  <si>
    <t>8. Interest Income and Interest Expense</t>
  </si>
  <si>
    <t>Interest Income And Interest Expense</t>
  </si>
  <si>
    <t>Interest Income and Interest Expense</t>
  </si>
  <si>
    <t xml:space="preserve">The following
table presents the components of interest income:
Year
Ended December 31,
2016 2015 2014
(In thousands)
Interest on finance receivables $ 408,723 $ 349,796 $ 286,361
Other interest income 273 116 373
Interest income $ 408,996 $ 349,912 $ 286,734 The following
table presents the components of interest expense:
Year
Ended December 31,
2016 2015 2014
(In thousands)
Securitization trust debt $ 69,178 $ 48,631 $ 38,558
Warehouse lines of credit 8,569 6,127 5,217
Senior secured debt, related party – – 1,651
Debt secured by receivables at fair value – – 772
Residual interest financing 846 1,405 1,989
Subordinated renewable notes 1,348 1,582 2,208
Interest expense $ 79,941 $ 57,745 $ 50,395 </t>
  </si>
  <si>
    <t>9. Income Taxes</t>
  </si>
  <si>
    <t>Income Tax Disclosure [Abstract]</t>
  </si>
  <si>
    <t>Income Taxes</t>
  </si>
  <si>
    <t>Income taxes
consist of the following:
Year
Ended December 31,
2016 2015 2014
(In thousands)
Current federal tax expense $ 22,872 $ 18,653 $ 1,348
Current state tax expense 2,671 1,146 1,316
Deferred federal tax expense (6,329 ) 4,233 18,338
Deferred state tax expense 1,147 2,669 1,724
Income tax expense $ 20,361 $ 26,701 $ 22,726 Income tax
expense for the years ended December 31, 2016, 2015 and 2014 differs from the amount determined by applying the statutory federal
rate of 35% to income before income taxes as follows:
Year
Ended December 31,
2016 2015 2014
(In thousands)
Expense at federal tax rate $ 17,381 $ 21,484 $ 18,285
State taxes, net of federal income tax effect 2,679 3,235 2,651
Stock-based compensation 824 1,560 1,182
Non-deductible expenses 145 107 116
Other (668 ) 315 492
$ 20,361 $ 26,701 $ 22,726 The tax effected
cumulative temporary differences that give rise to deferred tax assets and liabilities as of December 31, 2016 and 2015 are as
follows:
December
31,
2016 2015
(In thousands)
Deferred Tax Assets:
Finance receivables $ 28,986 $ 20,825
Accrued liabilities 2,322 3,091
NOL carryforwards 1,697 3,272
Built in losses 8,915 10,254
Pension accrual 2,107 1,999
AMT credit carryforward – 166
Other 2,343 1,109
Total deferred tax assets 46,370 40,716
Deferred Tax Liabilities:
Deferred loan costs (3,223 ) (2,894 )
Furniture and equipment (302 ) (225 )
Total deferred tax liabilities (3,525 ) (3,119 )
Net deferred tax asset $ 42,845 $ 37,597 We acquired
certain net operating losses and built-in loss assets as part of our acquisitions of MFN Financial Corp. (“MFN”) in
2002 and TFC Enterprises, Inc. (“TFC”) in 2003. Moreover, both MFN and TFC have undergone an ownership change for
purposes of Internal Revenue Code (“IRC”) Section 382. In general, IRC Section 382 imposes an annual limitation on
the ability of a loss corporation (that is, a corporation with a net operating loss (“NOL”) carryforward, credit carryforward,
or certain built-in losses (“BILs”) to utilize its pre-change NOL carryforwards or BILs to offset taxable income arising
after an ownership change. In determining
the possible future realization of deferred tax assets, we have considered future taxable income from the following sources: (a)
reversal of taxable temporary differences; and (b) tax planning strategies that, if necessary, would be implemented to accelerate
taxable income into years in which net operating losses might otherwise expir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ements, significant weight is given to evidence that can be
objectively verified. Although realization is not assured, we believe that the realization of the recognized net deferred tax
asset of $42.8 million as of December 31, 2016 is more likely than not based on forecasted future net earnings. Our net deferred
tax asset of $42.8 million consists of approximately $36.3 million of net U.S. federal deferred tax assets and $6.5 million of
net state deferred tax assets. The major components of the deferred tax asset are $10.6 million in net operating loss carryforwards
and built in losses and $31.3 million in net deductions which have not yet been taken on a tax return. As of December
31, 2016, we had net operating loss carryforwards for state income tax purposes of $56.6 million. These state net operating losses
begin to expire in 2017.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potential interest and penalties related to unrecognized tax benefits as income
tax expense. At December 31, 2016, we had no unrecognized tax benefits for uncertain tax positions. We are subject
to taxation in the US and various state jurisdictions. With few exceptions, we are no longer subject to U.S. federal, state, or
local examinations by tax authorities for years before 2013. We are currently under examination by the Internal Revenue Service
for tax year 2014.</t>
  </si>
  <si>
    <t>10. Related Party Transactions</t>
  </si>
  <si>
    <t>Related Party Transactions [Abstract]</t>
  </si>
  <si>
    <t>Related Party Transactions</t>
  </si>
  <si>
    <t>In December
2007, one of our directors purchased a $4.0 million subordinated renewable note pursuant to our ongoing program of issuing such
notes to the public. The note was purchased through the registered agent and under the same terms and conditions, including the
interest rate, that were offered to other purchasers at the time the note was issued. As of December 31, 2016, $4.0 million remains
outstanding on this note.</t>
  </si>
  <si>
    <t>11. Commitments and Contingencies</t>
  </si>
  <si>
    <t>Commitments and Contingencies Disclosure [Abstract]</t>
  </si>
  <si>
    <t>Commitments and Contingencies</t>
  </si>
  <si>
    <t xml:space="preserve">Leases The Company
leases its facilities and certain computer equipment under non-cancelable operating leases, which expire through 2022. Future
minimum lease payments at December 31, 2016, under these leases are due during the years ended December 31 as follows:
Amount
(In
thousands)
2017 $ 6,018
2018 5,729
2019 5,285
2020 4,308
2021 4,393
Thereafter 3,333
Total
minimum lease payments $ 29,066 Rent expense
for the years ended December 31, 2016, 2015 and 2014, was $5.2 million, $4.1 million and $3.5 million, respectively. Our facility
leases contain certain rental concessions and escalating rental payments, which are recognized as adjustments to rental expense
and are amortized on a straight-line basis over the terms of the leases. Legal Proceedings Consumer
Litigation. As of December
31, 2016, we were subject to one such class action, which has been settled by agreement with the plaintiffs and with the approval
of the court. We performed our obligations under the settlement after that date, and prior to the date of this report. For the most
part, we have legal and factual defenses to consumer claims, which we routinely contest or settle (for immaterial amounts) depending
on the particular circumstances of each case. We have recorded a liability as of December 31, 2016 with respect to such matters,
in the aggregate. FTC Action Department
of Justice Subpoena. In General Accordingly,
we believe that the ultimate resolution of such legal proceedings and contingencies, after taking into account our current litigation
reserves, should not have a material adverse effect on our consolidated financial condition. We note, however, that in light of
the uncertainties inherent in contested proceedings, the wide discretion vested in the U.S. Department of Justice and other government
agencies, and the deference that courts may give to assertions made by government litigants, there can be no assurance that the
ultimate resolution of these matters will not significantly exceed the reserves we have accrued; as a result, the outcome of a
particular matter may be material to our operating results for a particular period, depending on, among other factors, the size
of the loss or liability imposed and the level of our income for that period. </t>
  </si>
  <si>
    <t>12. Employee Benefits</t>
  </si>
  <si>
    <t>Employee Benefits</t>
  </si>
  <si>
    <t xml:space="preserve">We sponsor
a pretax savings and profit sharing plan (the “401(k) Plan”) qualified under Section 401(k) of the Internal Revenue
Code. Under the 401(k) Plan, eligible employees are able to contribute up to 15% of their compensation (subject to stricter limitation
in the case of highly compensated employees). We may, at our discretion, match 100% of employees’ contributions up to $1,500
per employee per calendar year. Our contributions to the 401(k) Plan were $929,000, $838,000 and $642,000, respectively, for the
year ended December 31, 2016, 2015 and 2014. We also sponsor
a defined benefit plan, the MFN Financial Corporation Pension Plan (the “Plan”). The Plan benefits were frozen on
June 30, 2001. The following
tables represents a reconciliation of the change in the plan’s benefit obligations, fair value of plan assets, and funded
status at December 31, 2016 and 2015:
December
31,
2016 2015
(In thousands)
Change in Projected Benefit Obligation
Projected benefit obligation, beginning of year $ 21,385 $ 22,559
Service cost – –
Interest cost 882 843
Assumption changes 95 (485 )
Actuarial (gain) loss 89 (14 )
Settlements – –
Benefits paid (936 ) (1,518 )
Projected benefit obligation, end of year $ 21,515 $ 21,385
Change in Plan Assets
Fair value of plan assets, beginning of year $ 16,374 $ 19,848
Return on assets 1,031 (1,818 )
Employer contribution – –
Expenses (226 ) (138 )
Settlements – –
Benefits paid (936 ) (1,518 )
Fair value of plan assets, end of year $ 16,243 $ 16,374
Funded Status at end of
year $ (5,272 ) $ (5,011 ) Additional Information Weighted average
assumptions used to determine benefit obligations and cost at December 31, 2016 and 2015 were as follows:
December,
31
2016 2015
Weighted average assumptions used to determine
benefit obligations
Discount rate 4.05% 4.20%
Weighted average assumptions used to determine
net periodic benefit cost
Discount rate 4.20% 3.80%
Expected return on plan assets 7.50% 7.75% Our overall
expected long-term rate of return on assets is 7.50% per annum as of December 31, 2016. The expected long-term rate of return
is based on the weighted average of historical returns on individual asset categories, which are described in more detail below.
December
31,
2016 2015 2014
(In thousands)
Amounts recognized on Consolidated Balance Sheet
Other assets $ – $ – $ –
Other liabilities (5,272 ) (5,011 ) (2,711 )
Net amount recognized $ (5,272 ) $ (5,011 ) $ (2,711 )
Amounts recognized in accumulated other comprehensive
loss consists of:
Net loss $ 10,618 $ 10,592 $ 7,977
Unrecognized transition asset – – –
Net amount recognized $ 10,618 $ 10,592 $ 7,977
Components of net periodic benefit cost
Interest cost $ 882 $ 843 $ 888
Expected return on assets (1,199 ) (1,508 ) (1,727 )
Amortization of transition asset – – –
Amortization of net loss 553 349 –
Net periodic benefit cost 236 (316 ) (839 )
Settlement (gain)/loss – – –
Total $ 236 $ (316 ) $ (839 )
Benefit Obligation Recognized in Other Comprehensive
Loss (Income)
Net loss (gain) $ 25 $ 2,615 $ 6,610
Prior service cost (credit) – – –
Amortization of prior service cost – – –
Net amount recognized in
other comprehensive loss (income) $ 25 $ 2,615 $ 6,610 The estimated net loss that will be amortized from accumulated other comprehensive
income into net periodic benefit cost in 2017 is $405,000. The weighted
average asset allocation of our pension benefits at December 31, 2016 and 2015 were as follows:
December
31,
2016 2015
Weighted Average Asset Allocation at Year-End
Asset Category
Equity securities 85% 84%
Debt securities 15% 16%
Cash and cash equivalents 0% 0%
Total 100% 100% Our investment
policies and strategies for the pension benefits plan utilize a target allocation of 75% equity securities and 25% fixed income
securities (excluding Company stock). Our investment goals are to maximize returns subject to specific risk management policies.
We address risk management and diversification by the use of a professional investment advisor and several sub-advisors which
invest in domestic and international equity securities and domestic fixed income securities. Each sub-advisor focuses its investments
within a specific sector of the equity or fixed income market. For the sub-advisors focused on the equity markets, the sectors
are differentiated by the market capitalization, the relative valuation and the location of the underlying issuer. For the sub-advisors
focused on the fixed income markets, the sectors are differentiated by the credit quality and the maturity of the underlying fixed
income investment. The investments made by the sub-advisors are readily marketable and can be sold to fund benefit payment obligations
as they become payable.
Cash
Flows
Estimated
Future Benefit Payments (In thousands)
2017 $ 785
2018 804
2019 845
2020 890
2021 930
Years 2022 - 2026 5,330
Anticipated Contributions
in 2017 $ – The
fair value of plan assets at December 31, 2016 and 2015, by asset category, is as follows:
December 31, 2016
Level
1 (1) Level
2 (2) Level
3 (3) Total
Investment Name: (in thousands)
Company Common Stock $ 4,581 $ – $ – $ 4,581
Large Cap Value – 2,238 – 2,238
Mid Cap Index – 625 – 625
Small Cap Growth – 621 – 621
Small Cap Value – 687 – 687
Focus Value – 676 – 676
Growth – 1,980 – 1,980
International Growth – 2,392 – 2,392
Core Bond – 1,644 – 1,644
High Yield – 356 – 356
Inflation Protected Bond – 433 – 433
Money Market – 10 – 10
Total $ 4,581 $ 11,662 $ – $ 16,243
December 31, 2015
Level
1 (1) Level
2 (2) Level
3 (3) Total
Investment Name: (in thousands)
Company Common Stock $ 4,643 $ – $ – $ 4,643
Large Cap Value – 2,061 – 2,061
Mid Cap Index – 578 – 578
Small Cap Growth – 552 – 552
Small Cap Value – 573 – 573
Focus Value – 571 – 571
Growth – 2,215 – 2,215
International Growth – 2,475 – 2,475
Core Bond – 1,833 – 1,833
High Yield – 354 – 354
Inflation Protected Bond – 482 – 482
Money Market – 37 – 37
Total $ 4,643 $ 11,731 $ – $ 16,374 ________________________
(1) Company common stock
is classified as level 1 and valued using quoted prices in active markets for identical
assets.
(2) All other plan assets
in stock, bond and money market funds are classified as level 2 and valued using significant
observable inputs.
(3) There are no plan assets
classified as level 3 in the fair value hierarchy as a result of having significant unobservable
inputs. </t>
  </si>
  <si>
    <t>13. Fair Value Measurements</t>
  </si>
  <si>
    <t>Fair Value Disclosures [Abstract]</t>
  </si>
  <si>
    <t>Fair Value Measurements</t>
  </si>
  <si>
    <t>ASC
820, "Fair Value Measurement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C
820 defines fair value, establishes a framework for measuring fair value, establishes a three-level valuation hierarchy for disclosure
of fair value measurement and enhances disclosure requirements for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and level 3 – inputs to the valuation methodology are unobservable and significant to the fair value
measurement. Repossessed
vehicle inventory, which is included in Other assets on our consolidated balance sheet, is measured at fair value using level
2 assumptions based on our actual loss experience on sale of repossessed vehicles. At December 31, 2016, the finance receivables
related to the repossessed vehicles in inventory totaled $40.1 million. We have applied a valuation adjustment, or loss allowance,
of $28.9 million, which is based on a recovery rate of approximately 28%, resulting in an estimated fair value and carrying amount
of $11.1 million. The fair value and carrying amount of the repossessed inventory at December 31, 2015 was $12.8 million after
applying a valuation adjustment of $26.9 million. There were
no transfers in or out of level 1 or level 2 assets and liabilities for 2016 and 2015. We have no level 3 assets or liabilities
that are measured at fair value on a non-recurring basis. The estimated
fair values of financial assets and liabilities at December 31, 2016 and 2015, were as follows:
As of December
31, 2016
Financial Instrument (In
thousands)
Carrying Fair
Value Measurements Using:
Value Level
1 Level
2 Level
3 Total
Assets:
Cash and cash equivalents $ 13,936 $ 13,936 $ – $ – $ 13,936
Restricted cash and equivalents 112,754 112,754 – – 112,754
Finance receivables, net 2,172,365 – – 2,104,503 2,104,503
Accrued interest receivable 36,233 – – 36,233 36,233
Liabilities:
Warehouse lines of credit $ 103,358 $ – $ – $ 103,358 $ 103,358
Accrued interest payable 3,715 – – 3,715 3,715
Securitization trust debt 2,080,900 – – 2,138,892 2,138,892
Subordinated renewable notes 14,949 – – 14,949 14,949
As of December
31, 2015
Financial Instrument (In
thousands)
Carrying Fair
Value Measurements Using:
Value Level
1 Level
2 Level
3 Total
Assets:
Cash and cash equivalents $ 19,322 $ 19,322 $ – $ – $ 19,322
Restricted cash and equivalents 106,054 106,054 – – 106,054
Finance receivables, net 1,909,490 – – 1,879,510 1,879,510
Accrued interest receivable 31,547 – – 31,547 31,547
Liabilities:
Warehouse lines of credit $ 194,056 $ – $ – $ 194,056 $ 194,056
Accrued interest payable 3,260 – – 3,260 3,260
Residual interest financing 9,042 – – 9,042 9,042
Securitization trust debt 1,720,021 – – 1,718,418 1,718,418
Subordinated renewable notes 15,138 – – 15,138 15,138 The following
summary presents a description of the methodologies and assumptions used to estimate the fair value of our financial instruments.
Much of the information used to determine fair value is highly subjective. When applicable, readily available market information
has been utilized. However, for a significant portion of our financial instruments, active markets do not exist. Therefore, significant
elements of judgment were required in estimating fair value for certain items. The subjective factors include, among other things,
the estimated timing and amount of cash flows, risk characteristics, credit quality and interest rates, all of which are subject
to change. Since the fair value is estimated as of December 31, 2016 and 2015, the amounts that will actually be realized or paid
at settlement or maturity of the instruments could be significantly different. Cash, Cash Equivalents and
Restricted Cash and Equivalents The carrying
value equals fair value. Finance Receivables, net The fair value
of finance receivables is estimated by discounting future cash flows expected to be collected using current rates at which similar
receivables could be originated. Accrued Interest Receivable
and Payable The carrying
value approximates fair value. Warehouse Lines of Credit,
Residual Interest Financing, and Subordinated Renewable Notes The carrying
value approximates fair value because the related interest rates are estimated to reflect current market conditions for similar
types of secured instruments. Securitization Trust Debt The fair value
is estimated by discounting future cash flows using interest rates that we believe reflect the current market rates.</t>
  </si>
  <si>
    <t>14. Quarterly Financial Data (Unaudited)</t>
  </si>
  <si>
    <t>Quarterly Financial Information Disclosure [Abstract]</t>
  </si>
  <si>
    <t>Quarterly Financial Data (Unaudited)</t>
  </si>
  <si>
    <t xml:space="preserve">Quarter Ended
March 31, June 30, September 30, December 31,
(In thousands, except per share data)
2016
Revenues $ 100,649 $ 104,933 $ 108,516 $ 108,183
Income before income tax expense 12,229 12,325 12,455 12,651
Net income 7,214 7,272 7,348 7,465
Earnings per share:
Basic $ 0.29 $ 0.30 $ 0.31 $ 0.31
Diluted 0.24 0.25 0.26 0.26
2015
Revenues $ 85,989 $ 88,361 $ 93,991 $ 95,308
Income before income tax expense 14,749 15,200 15,649 15,783
Net income 8,333 8,537 8,843 8,967
Earnings per share:
Basic $ 0.33 $ 0.33 $ 0.34 $ 0.35
Diluted 0.26 0.27 0.28 0.29
2014
Revenues $ 68,146 $ 71,594 $ 77,050 $ 83,467
Income before income tax expense 11,764 12,329 13,804 14,346
Net income 6,705 7,026 7,776 8,010
Earnings per share:
Basic $ 0.28 $ 0.28 $ 0.31 $ 0.31
Diluted 0.21 0.22 0.24 0.25 </t>
  </si>
  <si>
    <t>15. Subsequent Events</t>
  </si>
  <si>
    <t>Subsequent Events [Abstract]</t>
  </si>
  <si>
    <t>Subsequent Events</t>
  </si>
  <si>
    <t xml:space="preserve">On January
18, 2017 we executed our first securitization of 2017. In the transaction, qualified institutional buyers purchased $206.3 million
of asset-backed notes secured by $210.0 million in automobile receivables purchased by us. The sold notes, issued by CPS Auto
Receivables Trust 2017-A, consist of five classes. Ratings of the notes were provided by Standard &amp; Poor’s, DBRS and
KBRA and were based on the structure of the transaction, the historical performance of similar receivables and our experience
as a servicer. The weighted average yield on the notes is approximately 3.91%. The 2017-A
transaction has initial credit enhancement consisting of a cash deposit equal to 1.00% of the original receivable pool balance.
The final enhancement level requires accelerated payment of principal on the notes to reach overcollateralization of 5.15% of
the then-outstanding receivable pool balance. The transaction utilizes a pre-funding structure, in which CPS sold approximately
$131.5 million of receivables on January 18, 2017 and sold $78.5 million of additional receivables on February 15, 2017. The transaction
was a private offering of securities, not registered under the Securities Act of 1933, or any state securities law. </t>
  </si>
  <si>
    <t>1. Summary of Significant Accounting Policies (Policies)</t>
  </si>
  <si>
    <t>Description of Business</t>
  </si>
  <si>
    <t>Description of Business Consumer Portfolio
Services, Inc. ( " " " " " " " " We are subject
to various regulations and laws as they relate to the extension of credit in consumer credit transactions. Failure to comply with
such laws and regulations could have a material adverse effect on the Company.</t>
  </si>
  <si>
    <t>Principles of Consolidation</t>
  </si>
  <si>
    <t>Principles of Consolidation The Consolidated
Financial Statements include the accounts of Consumer Portfolio Services, Inc. and its wholly-owned subsidiaries, certain of which
are special purpose subsidiaries ( " "</t>
  </si>
  <si>
    <t>Cash and Cash Equivalents</t>
  </si>
  <si>
    <t>Cash and Cash Equivalents For purposes
of the statements of cash flows, we consider all highly liquid debt instruments with original maturities of three months or less
to be cash equivalents. Cash equivalents consist of cash on hand and due from banks and money market accounts. Substantially all
of our cash is deposited at three financial institutions. We maintain cash due from banks in excess of the banks' insured deposit
limits. We do not believe we are exposed to any significant credit risk on these deposits. As part of certain financial covenants
related to debt facilities, we are required to maintain a minimum unrestricted cash balance. As of December 31, 2016, our unrestricted
cash balance was $13.9 million, which exceeded the minimum amounts required by our financial covenants.</t>
  </si>
  <si>
    <t>Finance Receivables Finance receivables,
which we have the intent and ability to hold for the foreseeable future or until maturity or payoff, are presented at cost. All
finance receivable contracts are held for investment. Interest income is accrued on the unpaid principal balance. Origination
fees, net of certain direct origination costs, are deferred and recognized in interest income using the interest method without
anticipating prepayments. Generally, payments received on finance receivables are restricted to certain securitized pools, and
the related contracts cannot be resold. Finance receivables are charged off pursuant to the controlling documents of certain securitized
pools, generally as described below under Charge Off Policy. Management may authorize an extension of payment terms if collection
appears likely during the next calendar month. Our portfolio
of finance receivables consists of small-balance homogeneous contracts that are collectively evaluated for impairment on a portfolio
basis.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t>
  </si>
  <si>
    <t>Allowance for Finance Credit Losses</t>
  </si>
  <si>
    <t>Allowance for Finance Credit
Losses In order to
estimate an appropriate allowance for losses likely incurred on finance receivables, we use a loss allowance methodology commonly
referred to as " "</t>
  </si>
  <si>
    <t>Charge Off Policy</t>
  </si>
  <si>
    <t>Charge Off Policy Delinquent
contracts for which the related financed vehicle has been repossessed are generally charged off at the earliest of (1) the month
in which the proceeds from the sale of the financed vehicle are received, (2) the month in which 90 days have passed from the
date of repossession or (3) the month in which the Contract becomes seven scheduled payments past due (see Repossessed and Other
Assets below). The amount charged off is the remaining principal balance of the Contract, after the application of the net proceeds
from the liquidation of the financed vehicle. With respect to delinquent contracts for which the related financed vehicle has
not been repossessed, the remaining principal balance is generally charged off no later than the end of the month that the Contract
becomes five scheduled payments past due.</t>
  </si>
  <si>
    <t>Contract Acquisition Fees and Origination Costs</t>
  </si>
  <si>
    <t>Contract Acquisition Fees
and Origination Costs Upon purchase
of a Contract from a Dealer, we generally either charge or advance the Dealer an acquisition fee. Dealer acquisition fees and
deferred origination costs are applied to the carrying value of finance receivables and are accreted into earnings as an adjustment
to the yield over the estimated life of the Contract using the interest method.</t>
  </si>
  <si>
    <t>Repossessed and Other Assets</t>
  </si>
  <si>
    <t>Repossessed and Other Assets If a Contract
obligor fails to make or keep promises for payments, or if the obligor is uncooperative or attempts to evade contact or hide the
vehicle, a supervisor will review the collection activity relating to the account to determine if repossession of the vehicle
is warranted. Generally, such a decision is made between the 60th and 90th day past the obligor’s payment due date, but
could occur sooner or later, depending on the specific circumstances. At the time the vehicle is repossessed we stop accruing
interest on the Contract, and reclassify the remaining Contract balance to the line item "Other Assets" on our Consolidated
Balance Sheet at its estimated fair value less costs to sell. Included in other assets in the accompanying Consolidated Balance
Sheets are repossessed vehicles pending sale of $11.1 million and $12.8 million at December 31, 2016 and 2015, respectively.</t>
  </si>
  <si>
    <t>Servicing</t>
  </si>
  <si>
    <t>Servicing We consider
the contractual servicing fee received on our managed portfolio held by non-consolidated subsidiaries to be equal to adequate
compensation. Additionally, we consider that these fees would fairly compensate a substitute servicer, should one be required.
As a result, no servicing asset or liability has been recognized. Servicing fees received on the managed portfolio held by non-consolidated
subsidiaries are reported as income when earned. Servicing fees received on the managed portfolio held by consolidated subsidiaries
are included in interest income when earned. Servicing costs are charged to expense as incurred. Servicing fees receivable, which
are included in Other Assets in the accompanying Consolidated Balance Sheets, represent fees earned but not yet remitted to us
by the trustee.</t>
  </si>
  <si>
    <t>Furniture and Equipment Furniture
and equipment are stated at cost net of accumulated depreciation. We calculate depreciation using the straight-line method over
the estimated useful lives of the assets, which range from three to five years. Assets held under capital leases and leasehold
improvements are amortized over the lesser of the estimated useful lives of the assets or the related lease terms. Amortization
expense on assets acquired under capital lease is included with depreciation expense on owned assets.</t>
  </si>
  <si>
    <t>Impairment of Long-Lived Assets and Long-Lived Assets to Be Disposed Of</t>
  </si>
  <si>
    <t>Impairment of Long-Lived
Assets and Long-Lived Assets to Be Disposed Of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costs to sell.</t>
  </si>
  <si>
    <t>Other Income</t>
  </si>
  <si>
    <t xml:space="preserve">Other Income The following
table presents the primary components of Other Income:
Year
Ended December 31,
2016 2015 2014
(In thousands)
Direct mail revenues $ 9,202 $ 8,927 $ 7,975
Convenience fee revenue 2,145 2,610 3,300
Recoveries on previously charged-off contracts 766 1,079 143
Sales tax refunds 811 616 500
Servicing fees 100 319 1,376
Other 262 187 228
$ 13,286 $ 13,738 $ 13,522 </t>
  </si>
  <si>
    <t>Earnings Per Share</t>
  </si>
  <si>
    <t>Earnings Per Share The following
table illustrates the computation of basic and diluted earnings per share:
Year
Ended December 31,
2016 2015 2014
(In thousands, except per share
data)
Numerator:
Numerator for basic and diluted
earnings per share $ 29,300 $ 34,681 $ 29,516
Denominator:
Denominator for basic earnings
per share - weighted average number of common shares
Incremental
common shares attributable to exercise of outstanding options and warrants 4,679 5,649 6,992
Denominator for diluted earnings per share 29,035 31,584 32,032
Basic earnings per share $ 1.20 $ 1.34 $ 1.18
Diluted earnings per share $ 1.01 $ 1.10 $ 0.92 Incremental
shares of 7.9 million, 6.8 million and 4.5 million related to stock options and warrants have been excluded from the diluted earnings
per share calculation for the years ended December 31, 2016, 2015 and 2014, respectively, because the effect is anti-dilutive.</t>
  </si>
  <si>
    <t>Deferral and Amortization of Debt Issuance Costs</t>
  </si>
  <si>
    <t>Deferral and Amortization
of Debt Issuance Costs Costs related
to the issuance of debt are deferred and amortized using the interest method over the contractual or expected term of the related
debt. Unamortized debt issuance costs are presented as a direct deduction to the carrying amount of the related debt on our Consolidated
Balance Sheets.</t>
  </si>
  <si>
    <t>Income Taxe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estimate a valuation allowance against that portion of the deferred tax asset whose utilization in future periods is not more
than likely.</t>
  </si>
  <si>
    <t>Purchases of Company Stock</t>
  </si>
  <si>
    <t>Purchases of Company Stock We record
purchases of our own common stock at cost and treat the shares as retired.</t>
  </si>
  <si>
    <t>Stock Option Plan</t>
  </si>
  <si>
    <t>Stock Option Plan We recognize
compensation costs in the financial statements for all share-based payments granted subsequent to January 1, 2006 based on the
grant date fair value estimated in accordance with the provisions of ASC 718 “Stock Compensation”. Compensation cost
is recognized over the required service period, generally defined as the vesting period.</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These material estimates that
could be susceptible to changes in the near term and, accordingly, actual results could differ from those estimates.</t>
  </si>
  <si>
    <t>Reclassification</t>
  </si>
  <si>
    <t>Reclassification Certain amounts
for the prior year have been reclassified to conform to the current year’s presentation with no effect on previously reported
earnings or shareholders’ equity.</t>
  </si>
  <si>
    <t>Financial Covenants</t>
  </si>
  <si>
    <t>Financial
Covenants Certain of
our securitization transactions, our residual interest financing and our warehouse credit facilities contain various financial
covenants requiring certain minimum financial ratios and results. Such covenants include maintaining minimum levels of liquidity
and net worth and not exceeding maximum leverage levels. In addition, certain securitization and non-securitization related debt
contain cross-default provisions that would allow certain creditors to declare a default if a default occurred under a different
facility. As of December 31, 2016 we were in compliance with all such financial covenants.</t>
  </si>
  <si>
    <t>Provision for Contingent Liabilities</t>
  </si>
  <si>
    <t>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Such matters
included a California class action suit where we were the defendant, and a governmental inquiry in which the United States Federal
Trade Commission (“FTC”) required that we refrain from certain allegedly unfair trade practices, and make restitutionary
payments into a consumer relief fund. In May 2014, the FTC announced its agreement to settle the matter by filing a lawsuit against
us, and requesting, with our consent, that the court enter an agreed judgment against us. The lawsuit arose out of the FTC’s
inquiry into our business practices. Under the agreed settlement, we made approximately $1.9 million of restitutionary payments
and $1.6 million of account adjustments to our customers in September 2014, and paid a $2 million penalty to the federal government
in June 2014, and implemented procedural changes, all pursuant to a consent decree entered by the court in June 2014. The California
class action has been settled by agreement with the plaintiffs and the approval of the court. Our obligations under that settlement
remained outstanding at December 31, 2016, and were performed after that date and prior to the date of this report. We have recorded
a liability as of December 31, 2016, which represents our best estimate of probable incurred losses for legal contingencies (the
agreed payments with respect to the class action settlement referenced above). The amount of losses that may ultimately be incurred
in any other proceedings cannot be estimated with certainty.</t>
  </si>
  <si>
    <t>Recently Issued Accounting Standards</t>
  </si>
  <si>
    <t>Recently Issued Accounting
Standards In June 2016,
the FASB issued Accounting Standards Update ("ASU") 2016-13 - Financial Instruments - Credit Losses (Topic 326): Measurement
of Credit Losses on Financial Instruments. The revised accounting guidance will remove all recognition thresholds and will require
a company to recognize an allowance for credit losses for the difference between the amortized cost basis of a financial instrument
and the amount of amortized cost that the company expects to collect over the instrument's contractual life. It also amends the
credit loss measurement guidance for beneficial interests in securitized financial assets. This new accounting guidance will be
effective for interim and annual reporting periods beginning after December 15, 2019. The Company is currently evaluating the
provisions of ASU No. 2016-13 to determine the potential impact the new standard will have on the Company's Consolidated Financial
Statements.</t>
  </si>
  <si>
    <t>1. Summary of Significant Accounting Policies (Tables)</t>
  </si>
  <si>
    <t>Schedule of other income</t>
  </si>
  <si>
    <t xml:space="preserve">Year
Ended December 31,
2016 2015 2014
(In thousands)
Direct mail revenues $ 9,202 $ 8,927 $ 7,975
Convenience fee revenue 2,145 2,610 3,300
Recoveries on previously charged-off contracts 766 1,079 143
Sales tax refunds 811 616 500
Servicing fees 100 319 1,376
Other 262 187 228
$ 13,286 $ 13,738 $ 13,522 </t>
  </si>
  <si>
    <t>Schedule of computation of earnings per share</t>
  </si>
  <si>
    <t xml:space="preserve">Year
Ended December 31,
2016 2015 2014
(In thousands, except per share
data)
Numerator:
Numerator for basic and diluted
earnings per share $ 29,300 $ 34,681 $ 29,516
Denominator:
Denominator for basic earnings
per share - weighted average number of common shares
Incremental
common shares attributable to exercise of outstanding options and warrants 4,679 5,649 6,992
Denominator for diluted earnings per share 29,035 31,584 32,032
Basic earnings per share $ 1.20 $ 1.34 $ 1.18
Diluted earnings per share $ 1.01 $ 1.10 $ 0.92 </t>
  </si>
  <si>
    <t>3. Finance Receivables (Tables)</t>
  </si>
  <si>
    <t>Schedule of finance receivables</t>
  </si>
  <si>
    <t xml:space="preserve">December
31,
2016 2015
Finance receivables (In thousands)
Automobile finance receivables,
net of unearned interest $ 2,266,619 $ 1,990,913
Unearned acquisition
fees, discounts and deferred origination costs, net 1,324 (5,820 )
Finance receivables $ 2,267,943 $ 1,985,093 </t>
  </si>
  <si>
    <t>Delinquency status of finance receivables</t>
  </si>
  <si>
    <t xml:space="preserve">December
31,
2016 2015
(In thousands)
Delinquency Status
Current $ 2,053,759 $ 1,836,267
31 - 60 days 116,073 70,036
61 - 90 days 52,404 41,136
91 + days 44,383 43,474
$ 2,266,619 $ 1,990,913 </t>
  </si>
  <si>
    <t>Allowance for credit losses</t>
  </si>
  <si>
    <t xml:space="preserve">December
31,
2016 2015 2014
(In thousands)
Balance at beginning of year $ 75,603 $ 61,460 $ 39,626
Provision for credit losses 178,511 142,618 108,228
Charge-offs (192,366 ) (156,553 ) (109,914 )
Recoveries 33,830 28,078 23,520
Balance at end of year $ 95,578 $ 75,603 $ 61,460 </t>
  </si>
  <si>
    <t>Allowance for losses on repossessed inventory</t>
  </si>
  <si>
    <t xml:space="preserve">December
31,
2016 2015
(In thousands)
Gross balance of repossessions in inventory $ 40,069 $ 39,728
Allowance for losses on repossessed inventory (28,924 ) (26,954 )
Net repossessed inventory included in other
assets $ 11,145 $ 12,774 </t>
  </si>
  <si>
    <t>4. Furniture and Equipment (Tables)</t>
  </si>
  <si>
    <t>Schedule of furniture and equipment</t>
  </si>
  <si>
    <t xml:space="preserve">December
31,
2016 2015
(In thousands)
Furniture and fixtures $ 1,566 $ 1,517
Computer and telephone equipment 4,907 5,249
Leasehold improvements 1,154 1,116
7,627 7,882
Less: accumulated depreciation and amortization (5,610 ) (6,167 )
$ 2,017 $ 1,715 </t>
  </si>
  <si>
    <t>5. Securitization Trust Debt (Tables)</t>
  </si>
  <si>
    <t xml:space="preserve">Weighted
Final Receivables Outstanding Outstanding Average
Scheduled Pledged at Principal at Principal at Interest Rate at
Payment December 31, Initial December 31, December 31, December 31,
Series Date (1) 2016
(2) Principal 2016 2015 2016
(Dollars in thousands)
CPS 2011-B September 2018 – 109,936 – 10,023 –
CPS 2011-C March 2019 – 119,400 – 14,785 –
CPS 2012-A June 2019 – 155,000 – 16,795 –
CPS 2012-B September 2019 - 141,500 – 26,758 –
CPS 2012-C December 2019 15,131 147,000 14,421 30,653 2.46%
CPS 2012-D March 2020 19,232 160,000 17,865 37,464 1.86%
CPS 2013-A June 2020 30,258 185,000 28,661 56,583 1.73%
CPS 2013-B September 2020 40,395 205,000 37,570 70,332 2.19%
CPS 2013-C December 2020 48,080 205,000 46,830 82,851 4.65%
CPS 2013-D March 2021 48,487 183,000 46,345 82,337 4.10%
CPS 2014-A June 2021 57,171 180,000 54,988 92,571 3.39%
CPS 2014-B September 2021 76,158 202,500 75,140 121,515 2.90%
CPS 2014-C December 2021 117,071 273,000 116,280 183,802 3.05%
CPS 2014-D March 2022 127,721 267,500 127,307 198,533 3.27%
CPS 2015-A June 2022 136,010 245,000 134,466 201,527 2.96%
CPS 2015-B September 2022 155,303 250,000 153,893 221,587 2.97%
CPS 2015-C December 2022 210,026 300,000 207,636 283,482 3.39%
CPS 2016-A March 2023 265,496 329,460 262,260 – 3.15%
CPS 2016-B June 2023 294,463 332,690 284,752 – 3.79%
CPS 2016-C September 2023 296,179 318,500 285,618 – 3.36%
CPS 2016-D December 2023 204,432 206,325 200,221 – 2.73%
$ 2,141,613 $ 4,515,811 $ 2,094,253 $ 1,731,598 </t>
  </si>
  <si>
    <t>6. Debt (Tables)</t>
  </si>
  <si>
    <t>Debt Outstanding</t>
  </si>
  <si>
    <t xml:space="preserve">Amount Outstanding at
December
31, December
31,
2016 2015
(In thousands)
Description Interest Rate Maturity
Warehouse lines of credit 5.50% over one month Libor (Minimum 6.50%) April 2019 $ 64,352 $ 91,504
5.50% over one month Libor (Minimum 6.25%) August 2019 26,445 73,940
6.75% over a commercial paper rate (Minimum 7.75%) November 2019 14,168 31,017
Residual interest financing 11.75% over one-month LIBOR April 2018 – 9,042
Subordinated renewable notes Weighted average rate of 7.50% and 9.04% at December 31, 2016
and 2015, respectively Weighted average maturity of January 2019 and October 2017 at
December 31, 2016 and 2015, respectively 14,949 15,138
$ 119,914 $ 220,641 </t>
  </si>
  <si>
    <t>Expected maturity amounts for long-term debt</t>
  </si>
  <si>
    <t xml:space="preserve">Contractual
maturity date Subordinated
renewable notes
2017 $ 8,780
2018 1,677
2019 1,141
2020 804
2021 1,496
Thereafter 1,051
Total $ 14,949 </t>
  </si>
  <si>
    <t>7. Shareholders' Equity (Tables)</t>
  </si>
  <si>
    <t>Assumptions for stock options</t>
  </si>
  <si>
    <t xml:space="preserve">Year
Ended December 31,
2016 2015 2014
Expected life (years) 4.04 4.21 4.22
Risk-free interest rate 1.09% 1.35% 1.43%
Volatility 51% 51% 55%
Expected dividend yield – – – </t>
  </si>
  <si>
    <t>Option activity</t>
  </si>
  <si>
    <t>Weighted
Number of Weighted Average
Shares Average Remaining
(in
thousands) Exercise
Price Contractual
Term
Options outstanding at the beginning of period 11,228 $ 4.66 N/A
Granted 2,105 3.53 N/A
Exercised (448 ) 1.41 N/A
Forfeited/Expired (290 ) 5.93 N/A
Options outstanding at the end of period 12,595 $ 4.56 5.02 years
Options exercisable at the end of period 7,396 $ 4.03 4.51 years</t>
  </si>
  <si>
    <t>8. Interest Income and Interest Expense (Tables)</t>
  </si>
  <si>
    <t>Interest Income And Interest Expense Tables</t>
  </si>
  <si>
    <t>Schedule of interest income</t>
  </si>
  <si>
    <t xml:space="preserve">Year
Ended December 31,
2016 2015 2014
(In thousands)
Interest on finance receivables $ 408,723 $ 349,796 $ 286,361
Other interest income 273 116 373
Interest income $ 408,996 $ 349,912 $ 286,734 </t>
  </si>
  <si>
    <t>Schedule of interest expense</t>
  </si>
  <si>
    <t xml:space="preserve">Year
Ended December 31,
2016 2015 2014
(In thousands)
Securitization trust debt $ 69,178 $ 48,631 $ 38,558
Warehouse lines of credit 8,569 6,127 5,217
Senior secured debt, related party – – 1,651
Debt secured by receivables at fair value – – 772
Residual interest financing 846 1,405 1,989
Subordinated renewable notes 1,348 1,582 2,208
Interest expense $ 79,941 $ 57,745 $ 50,395 </t>
  </si>
  <si>
    <t>9. Income Taxes (Tables)</t>
  </si>
  <si>
    <t>Schedule of income tax expense</t>
  </si>
  <si>
    <t xml:space="preserve">Year
Ended December 31,
2016 2015 2014
(In thousands)
Current federal tax expense $ 22,872 $ 18,653 $ 1,348
Current state tax expense 2,671 1,146 1,316
Deferred federal tax expense (6,329 ) 4,233 18,338
Deferred state tax expense 1,147 2,669 1,724
Income tax expense $ 20,361 $ 26,701 $ 22,726 </t>
  </si>
  <si>
    <t>Reconciliation of income taxes</t>
  </si>
  <si>
    <t>Schedule of deferred tax assets and liabilities</t>
  </si>
  <si>
    <t xml:space="preserve">December
31,
2016 2015
(In thousands)
Deferred Tax Assets:
Finance receivables $ 28,986 $ 20,825
Accrued liabilities 2,322 3,091
NOL carryforwards 1,697 3,272
Built in losses 8,915 10,254
Pension accrual 2,107 1,999
AMT credit carryforward – 166
Other 2,343 1,109
Total deferred tax assets 46,370 40,716
Deferred Tax Liabilities:
Deferred loan costs (3,223 ) (2,894 )
Furniture and equipment (302 ) (225 )
Total deferred tax liabilities (3,525 ) (3,119 )
Net deferred tax asset $ 42,845 $ 37,597 </t>
  </si>
  <si>
    <t>11. Commitments and Contingencies (Tables)</t>
  </si>
  <si>
    <t>Schedule of future minimum lease payments</t>
  </si>
  <si>
    <t xml:space="preserve">Amount
(In
thousands)
2017 $ 6,018
2018 5,729
2019 5,285
2020 4,308
2021 4,393
Thereafter 3,333
Total
minimum lease payments $ 29,066 </t>
  </si>
  <si>
    <t>12. Employee Benefits (Tables)</t>
  </si>
  <si>
    <t>Reconciliation of the change in the plan's benefit obligations</t>
  </si>
  <si>
    <t>December
31,
2016 2015
(In thousands)
Change in Projected Benefit Obligation
Projected benefit obligation, beginning of year $ 21,385 $ 22,559
Service cost – –
Interest cost 882 843
Assumption changes 95 (485 )
Actuarial (gain) loss 89 (14 )
Settlements – –
Benefits paid (936 ) (1,518 )
Projected benefit obligation, end of year $ 21,515 $ 21,385
Change in Plan Assets
Fair value of plan assets, beginning of year $ 16,374 $ 19,848
Return on assets 1,031 (1,818 )
Employer contribution – –
Expenses (226 ) (138 )
Settlements – –
Benefits paid (936 ) (1,518 )
Fair value of plan assets, end of year $ 16,243 $ 16,374
Funded Status at end of
year $ (5,272 ) $ (5,011 )</t>
  </si>
  <si>
    <t>Weighted average assumptions used to determine pension benefit obligations</t>
  </si>
  <si>
    <t xml:space="preserve">December,
31
2016 2015
Weighted average assumptions used to determine
benefit obligations
Discount rate 4.05% 4.20%
Weighted average assumptions used to determine
net periodic benefit cost
Discount rate 4.20% 3.80%
Expected return on plan assets 7.50% 7.75% </t>
  </si>
  <si>
    <t>Components of net periodic benefit cost</t>
  </si>
  <si>
    <t xml:space="preserve">December
31,
2016 2015 2014
(In thousands)
Amounts recognized on Consolidated Balance Sheet
Other assets $ – $ – $ –
Other liabilities (5,272 ) (5,011 ) (2,711 )
Net amount recognized $ (5,272 ) $ (5,011 ) $ (2,711 )
Amounts recognized in accumulated other comprehensive
loss consists of:
Net loss $ 10,618 $ 10,592 $ 7,977
Unrecognized transition asset – – –
Net amount recognized $ 10,618 $ 10,592 $ 7,977
Components of net periodic benefit cost
Interest cost $ 882 $ 843 $ 888
Expected return on assets (1,199 ) (1,508 ) (1,727 )
Amortization of transition asset – – –
Amortization of net loss 553 349 –
Net periodic benefit cost 236 (316 ) (839 )
Settlement (gain)/loss – – –
Total $ 236 $ (316 ) $ (839 )
Benefit Obligation Recognized in Other Comprehensive
Loss (Income)
Net loss (gain) $ 25 $ 2,615 $ 6,610
Prior service cost (credit) – – –
Amortization of prior service cost – – –
Net amount recognized in
other comprehensive loss (income) $ 25 $ 2,615 $ 6,610 </t>
  </si>
  <si>
    <t>Weighted average asset allocation of our pension benefits</t>
  </si>
  <si>
    <t xml:space="preserve">December
31,
2016 2015
Weighted Average Asset Allocation at Year-End
Asset Category
Equity securities 85% 84%
Debt securities 15% 16%
Cash and cash equivalents 0% 0%
Total 100% 100% </t>
  </si>
  <si>
    <t>Estimated Future Benefit Payments</t>
  </si>
  <si>
    <t xml:space="preserve">Cash
Flows
Estimated
Future Benefit Payments (In thousands)
2017 $ 785
2018 804
2019 845
2020 890
2021 930
Years 2022 - 2026 5,330
Anticipated Contributions
in 2017 $ – </t>
  </si>
  <si>
    <t>Fair value of plan assets</t>
  </si>
  <si>
    <t xml:space="preserve">December 31, 2016
Level
1 (1) Level
2 (2) Level
3 (3) Total
Investment Name: (in thousands)
Company Common Stock $ 4,581 $ – $ – $ 4,581
Large Cap Value – 2,238 – 2,238
Mid Cap Index – 625 – 625
Small Cap Growth – 621 – 621
Small Cap Value – 687 – 687
Focus Value – 676 – 676
Growth – 1,980 – 1,980
International Growth – 2,392 – 2,392
Core Bond – 1,644 – 1,644
High Yield – 356 – 356
Inflation Protected Bond – 433 – 433
Money Market – 10 – 10
Total $ 4,581 $ 11,662 $ – $ 16,243
December 31, 2015
Level
1 (1) Level
2 (2) Level
3 (3) Total
Investment Name: (in thousands)
Company Common Stock $ 4,643 $ – $ – $ 4,643
Large Cap Value – 2,061 – 2,061
Mid Cap Index – 578 – 578
Small Cap Growth – 552 – 552
Small Cap Value – 573 – 573
Focus Value – 571 – 571
Growth – 2,215 – 2,215
International Growth – 2,475 – 2,475
Core Bond – 1,833 – 1,833
High Yield – 354 – 354
Inflation Protected Bond – 482 – 482
Money Market – 37 – 37
Total $ 4,643 $ 11,731 $ – $ 16,374 ________________________
(1) Company common stock
is classified as level 1 and valued using quoted prices in active markets for identical
assets.
(2) All other plan assets
in stock, bond and money market funds are classified as level 2 and valued using significant
observable inputs.
(3) There are no plan assets
classified as level 3 in the fair value hierarchy as a result of having significant unobservable
inputs. </t>
  </si>
  <si>
    <t>13. Fair Value Measurements (Tables)</t>
  </si>
  <si>
    <t>Estimated fair values of financial assets and liabilities</t>
  </si>
  <si>
    <t xml:space="preserve">As of December
31, 2016
Financial Instrument (In
thousands)
Carrying Fair
Value Measurements Using:
Value Level
1 Level
2 Level
3 Total
Assets:
Cash and cash equivalents $ 13,936 $ 13,936 $ – $ – $ 13,936
Restricted cash and equivalents 112,754 112,754 – – 112,754
Finance receivables, net 2,172,365 – – 2,104,503 2,104,503
Accrued interest receivable 36,233 – – 36,233 36,233
Liabilities:
Warehouse lines of credit $ 103,358 $ – $ – $ 103,358 $ 103,358
Accrued interest payable 3,715 – – 3,715 3,715
Securitization trust debt 2,080,900 – – 2,138,892 2,138,892
Subordinated renewable notes 14,949 – – 14,949 14,949
As of December
31, 2015
Financial Instrument (In
thousands)
Carrying Fair
Value Measurements Using:
Value Level
1 Level
2 Level
3 Total
Assets:
Cash and cash equivalents $ 19,322 $ 19,322 $ – $ – $ 19,322
Restricted cash and equivalents 106,054 106,054 – – 106,054
Finance receivables, net 1,909,490 – – 1,879,510 1,879,510
Accrued interest receivable 31,547 – – 31,547 31,547
Liabilities:
Warehouse lines of credit $ 194,056 $ – $ – $ 194,056 $ 194,056
Accrued interest payable 3,260 – – 3,260 3,260
Residual interest financing 9,042 – – 9,042 9,042
Securitization trust debt 1,720,021 – – 1,718,418 1,718,418
Subordinated renewable notes 15,138 – – 15,138 15,138 </t>
  </si>
  <si>
    <t>14. Quarterly Financial Data (Tables)</t>
  </si>
  <si>
    <t>Quarterly financial data table</t>
  </si>
  <si>
    <t>1. Summary of Significant Accounting Policies (Details - Schedule of Other Income) - USD ($) $ in Thousands</t>
  </si>
  <si>
    <t>Primary components of Other Income</t>
  </si>
  <si>
    <t>Other income for the period</t>
  </si>
  <si>
    <t>Direct Mail Revenues [Member]</t>
  </si>
  <si>
    <t>Convenience Fee Revenue [Member]</t>
  </si>
  <si>
    <t>Recoveries on previously charged-off contracts [Member]</t>
  </si>
  <si>
    <t>Sales Tax Refunds [Member]</t>
  </si>
  <si>
    <t>Servicing Fees [Member]</t>
  </si>
  <si>
    <t>Other Income [Member]</t>
  </si>
  <si>
    <t>1. Summary of Significant Accounting Policies (Details - Earnings per share) - USD ($) $ / shares in Units, $ in Thousands</t>
  </si>
  <si>
    <t>3 Months Ended</t>
  </si>
  <si>
    <t>Sep. 30, 2016</t>
  </si>
  <si>
    <t>Mar. 31, 2016</t>
  </si>
  <si>
    <t>Sep. 30, 2015</t>
  </si>
  <si>
    <t>Jun. 30, 2015</t>
  </si>
  <si>
    <t>Mar. 31, 2015</t>
  </si>
  <si>
    <t>Sep. 30, 2014</t>
  </si>
  <si>
    <t>Jun. 30, 2014</t>
  </si>
  <si>
    <t>Mar. 31, 2014</t>
  </si>
  <si>
    <t>Numerator for basic and diluted earnings per share</t>
  </si>
  <si>
    <t>Denominator for basic earnings per share - weighted average number of common shares outstanding during the year</t>
  </si>
  <si>
    <t>Incremental common shares attibutable to exercise of outstanding options and warrants</t>
  </si>
  <si>
    <t>Denominator for diluted earnings per share</t>
  </si>
  <si>
    <t>Basic earnings per share</t>
  </si>
  <si>
    <t>$ .31</t>
  </si>
  <si>
    <t>$ .30</t>
  </si>
  <si>
    <t>$ .29</t>
  </si>
  <si>
    <t>Diluted earnings per share</t>
  </si>
  <si>
    <t>$ .26</t>
  </si>
  <si>
    <t>$ .25</t>
  </si>
  <si>
    <t>$ .24</t>
  </si>
  <si>
    <t>1. Summary of Significant Accounting Policies (Details Narrative) - USD ($) $ in Thousands</t>
  </si>
  <si>
    <t>Dec. 31, 2013</t>
  </si>
  <si>
    <t>Unrestricted cash balance</t>
  </si>
  <si>
    <t>Incremental shares excluded from EPS calculation</t>
  </si>
  <si>
    <t>Repossessed Vehicles [Member]</t>
  </si>
  <si>
    <t>CPS Leasing, Inc. [Member]</t>
  </si>
  <si>
    <t>Ownership percentage in subsidiary</t>
  </si>
  <si>
    <t>80.00%</t>
  </si>
  <si>
    <t>Dealer concentration [Member] | Geographic Concentration [Member] | TEXAS</t>
  </si>
  <si>
    <t>Concentration percentage</t>
  </si>
  <si>
    <t>7.30%</t>
  </si>
  <si>
    <t>7.90%</t>
  </si>
  <si>
    <t>Dealer concentration [Member] | Geographic Concentration [Member] | CALIFORNIA</t>
  </si>
  <si>
    <t>7.20%</t>
  </si>
  <si>
    <t>8.90%</t>
  </si>
  <si>
    <t>Dealer concentration [Member] | Geographic Concentration [Member] | OHIO</t>
  </si>
  <si>
    <t>6.80%</t>
  </si>
  <si>
    <t>6.50%</t>
  </si>
  <si>
    <t>Dealer concentration [Member] | Geographic Concentration [Member] | FLORIDA</t>
  </si>
  <si>
    <t>5.60%</t>
  </si>
  <si>
    <t>5.30%</t>
  </si>
  <si>
    <t>Dealer concentration [Member] | Geographic Concentration [Member] | GEORGIA</t>
  </si>
  <si>
    <t>5.40%</t>
  </si>
  <si>
    <t>5.20%</t>
  </si>
  <si>
    <t>2. Restricted Cash (Details Narrative) - USD ($) $ in Thousands</t>
  </si>
  <si>
    <t>Restricted cash</t>
  </si>
  <si>
    <t>Securitizations and credit facility reserves [Member]</t>
  </si>
  <si>
    <t>3. Finance Receivables (Details-Finance receivables) - USD ($) $ in Thousands</t>
  </si>
  <si>
    <t>Automobile finance receivables, net of unearned interest</t>
  </si>
  <si>
    <t>Less: Unearned acquisition fees and originations costs</t>
  </si>
  <si>
    <t>3. Finance Receivables (Details-Delinquency status) - USD ($) $ in Thousands</t>
  </si>
  <si>
    <t>Delinquency Status</t>
  </si>
  <si>
    <t>Finance receivables, past due</t>
  </si>
  <si>
    <t>Financing Receivables, 1 to 31 Days Past Due [Member]</t>
  </si>
  <si>
    <t>Financing Receivables, 31 to 60 Days Past Due [Member]</t>
  </si>
  <si>
    <t>Financing Receivables, 61 to 90 Days Past Due [Member]</t>
  </si>
  <si>
    <t>Financing Receivables, 91 + days past due [Member]</t>
  </si>
  <si>
    <t>3. Finance Receivables (Details-Allowance for finance credit losses) - USD ($) $ in Thousands</t>
  </si>
  <si>
    <t>Balance at beginning of period</t>
  </si>
  <si>
    <t>Provision for credit losses on finance receivables</t>
  </si>
  <si>
    <t>Charge-offs</t>
  </si>
  <si>
    <t>Recoveries</t>
  </si>
  <si>
    <t>Balance at end of period</t>
  </si>
  <si>
    <t>3. Finance Receivables (Details-Repossessions) - USD ($) $ in Thousands</t>
  </si>
  <si>
    <t>Gross balance of repossessions in inventory</t>
  </si>
  <si>
    <t>Net repossessed inventory included in other assets</t>
  </si>
  <si>
    <t>3. Finance Receivables (Details Narrative) - USD ($) $ in Thousands</t>
  </si>
  <si>
    <t>4. Furniture and Equipment (Details) - USD ($) $ in Thousands</t>
  </si>
  <si>
    <t>Furniture and equipment, gross</t>
  </si>
  <si>
    <t>Less: accumulated depreciation and amortization</t>
  </si>
  <si>
    <t>Furniture and Fixtures [Member]</t>
  </si>
  <si>
    <t>Computer and Telephone Equipment [Member]</t>
  </si>
  <si>
    <t>Leasehold Improvements [Member]</t>
  </si>
  <si>
    <t>4. Furniture and Equipment (Details Narrative) - USD ($) $ in Thousands</t>
  </si>
  <si>
    <t>Depreciation expense</t>
  </si>
  <si>
    <t>5. Securitization Trust Debt (Details) - USD ($) $ in Thousands</t>
  </si>
  <si>
    <t>"Securitization trust debt," and components of debt</t>
  </si>
  <si>
    <t>Receivables Pledged at end of period</t>
  </si>
  <si>
    <t>Initial Principal</t>
  </si>
  <si>
    <t>Outstanding Principal</t>
  </si>
  <si>
    <t>CPS 2011-B [Member]</t>
  </si>
  <si>
    <t>Final Scheduled Payment Date</t>
  </si>
  <si>
    <t>Weighted Average Contractual Interest Rate</t>
  </si>
  <si>
    <t>CPS 2011-C [Member]</t>
  </si>
  <si>
    <t>CPS 2012-A [Member]</t>
  </si>
  <si>
    <t>CPS 2012-B [Member]</t>
  </si>
  <si>
    <t>CPS 2012-C [Member]</t>
  </si>
  <si>
    <t>2.46%</t>
  </si>
  <si>
    <t>CPS 2012-D [Member]</t>
  </si>
  <si>
    <t>1.86%</t>
  </si>
  <si>
    <t>CPS 2013-A [Member]</t>
  </si>
  <si>
    <t>1.73%</t>
  </si>
  <si>
    <t>CPS 2013-B [Member]</t>
  </si>
  <si>
    <t>2.19%</t>
  </si>
  <si>
    <t>CPS 2013-C [Member]</t>
  </si>
  <si>
    <t>4.65%</t>
  </si>
  <si>
    <t>CPS 2013-D [Member]</t>
  </si>
  <si>
    <t>4.10%</t>
  </si>
  <si>
    <t>CPS 2014-A [Member]</t>
  </si>
  <si>
    <t>3.39%</t>
  </si>
  <si>
    <t>CPS 2014-B [Member]</t>
  </si>
  <si>
    <t>2.90%</t>
  </si>
  <si>
    <t>CPS 2014-C [Member]</t>
  </si>
  <si>
    <t>3.05%</t>
  </si>
  <si>
    <t>CPS 2014-D [Member]</t>
  </si>
  <si>
    <t>3.27%</t>
  </si>
  <si>
    <t>CPS 2015-A [Member]</t>
  </si>
  <si>
    <t>2.96%</t>
  </si>
  <si>
    <t>CPS 2015-B [Member]</t>
  </si>
  <si>
    <t>2.97%</t>
  </si>
  <si>
    <t>CPS 2015-C [Member]</t>
  </si>
  <si>
    <t>CPS 2016-A [Member]</t>
  </si>
  <si>
    <t>3.15%</t>
  </si>
  <si>
    <t>CPS 2016-B [Member]</t>
  </si>
  <si>
    <t>3.79%</t>
  </si>
  <si>
    <t>CPS 2016-C [Member]</t>
  </si>
  <si>
    <t>3.36%</t>
  </si>
  <si>
    <t>CPS 2016-D [Member]</t>
  </si>
  <si>
    <t>2.73%</t>
  </si>
  <si>
    <t>5. Securitization Trust Debt (Details Narrative) - USD ($) $ in Thousands</t>
  </si>
  <si>
    <t>Expected finance receivable payments 2017</t>
  </si>
  <si>
    <t>Expected finance receivable payments 2018</t>
  </si>
  <si>
    <t>Expected finance receivable payments 2019</t>
  </si>
  <si>
    <t>Expected finance receivable payments 2020</t>
  </si>
  <si>
    <t>Expected finance receivable payments 2021</t>
  </si>
  <si>
    <t>Expected finance receivable payments 2022</t>
  </si>
  <si>
    <t>Restricted cash under various agreements</t>
  </si>
  <si>
    <t>Securitization Trust Debt [Member]</t>
  </si>
  <si>
    <t>Debt issuance costs</t>
  </si>
  <si>
    <t>6. Debt (Details) - USD ($) $ in Thousands</t>
  </si>
  <si>
    <t>Total other debt outstanding</t>
  </si>
  <si>
    <t>Residual interest financing [Member]</t>
  </si>
  <si>
    <t>Interest rate</t>
  </si>
  <si>
    <t>11.75% over one month Libor</t>
  </si>
  <si>
    <t>Maturity date</t>
  </si>
  <si>
    <t>Subordinated renewable notes [Member]</t>
  </si>
  <si>
    <t>8.01%</t>
  </si>
  <si>
    <t>Weighted average rate of 7.50% and 9.04% at December 31, 2016 and 2015, respectively</t>
  </si>
  <si>
    <t>Warehouse lines of credit [Member]</t>
  </si>
  <si>
    <t>5.50% over one month Libor (Minimum 6.50%)</t>
  </si>
  <si>
    <t>Warehouse lines of credit (2) [Member]</t>
  </si>
  <si>
    <t>5.50% over one month Libor (Minimum 6.25%)</t>
  </si>
  <si>
    <t>Warehouse lines of credit (3) [Member]</t>
  </si>
  <si>
    <t>6.75% over a commercial paper rate (Minimum 7.75%)</t>
  </si>
  <si>
    <t>6. Debt (Details - Future maturity amounts) - Subordinated renewable notes [Member] $ in Thousands</t>
  </si>
  <si>
    <t>Dec. 31, 2016USD ($)</t>
  </si>
  <si>
    <t>Contractual maturity date 2017</t>
  </si>
  <si>
    <t>Contractual maturity date 2018</t>
  </si>
  <si>
    <t>Contractual maturity date 2019</t>
  </si>
  <si>
    <t>Contractual maturity date 2020</t>
  </si>
  <si>
    <t>Contractual maturity date 2021</t>
  </si>
  <si>
    <t>Thereafter</t>
  </si>
  <si>
    <t>6. Debt (Details Narrative) - USD ($) $ in Thousands</t>
  </si>
  <si>
    <t>Warehouse Credit Facility [Member] | Fortress Investment Group [Member]</t>
  </si>
  <si>
    <t>Credit line maximum</t>
  </si>
  <si>
    <t>Credit line maturity date</t>
  </si>
  <si>
    <t>Apr. 30,
		2017</t>
  </si>
  <si>
    <t>Warehouse Credit Facility [Member] | Citibank [Member]</t>
  </si>
  <si>
    <t>Aug. 31,
		2018</t>
  </si>
  <si>
    <t>Warehouse Credit Facility [Member] | Credit Suisse AG and Ares Agent Services [Member]</t>
  </si>
  <si>
    <t>Nov. 30,
		2017</t>
  </si>
  <si>
    <t>7. Shareholders' Equity (Details - Assumptions)</t>
  </si>
  <si>
    <t>Expected life (years)</t>
  </si>
  <si>
    <t>4 years 15 days</t>
  </si>
  <si>
    <t>4 years 2 months 16 days</t>
  </si>
  <si>
    <t>4 years 2 months 19 days</t>
  </si>
  <si>
    <t>Risk-free interest rate</t>
  </si>
  <si>
    <t>1.09%</t>
  </si>
  <si>
    <t>1.35%</t>
  </si>
  <si>
    <t>1.43%</t>
  </si>
  <si>
    <t>Volatility</t>
  </si>
  <si>
    <t>51.00%</t>
  </si>
  <si>
    <t>55.00%</t>
  </si>
  <si>
    <t>Expected dividend yield</t>
  </si>
  <si>
    <t>0.00%</t>
  </si>
  <si>
    <t>7. Shareholders' Equity (Details-Options outstanding)</t>
  </si>
  <si>
    <t>Dec. 31, 2016$ / sharesshares</t>
  </si>
  <si>
    <t>Number of Shares</t>
  </si>
  <si>
    <t>Outstanding options, beginning balance | shares</t>
  </si>
  <si>
    <t>Granted | shares</t>
  </si>
  <si>
    <t>Exercised | shares</t>
  </si>
  <si>
    <t>Forfeited | shares</t>
  </si>
  <si>
    <t>Outstanding options, ending balance | shares</t>
  </si>
  <si>
    <t>Options exercisable | shares</t>
  </si>
  <si>
    <t>Weighted Average Exercise Price</t>
  </si>
  <si>
    <t>Outstanding options, beginning balance | $ / shares</t>
  </si>
  <si>
    <t>Granted | $ / shares</t>
  </si>
  <si>
    <t>Exercised | $ / shares</t>
  </si>
  <si>
    <t>Forfeited | $ / shares</t>
  </si>
  <si>
    <t>Outstanding options, ending balance | $ / shares</t>
  </si>
  <si>
    <t>Options exercisable | $ / shares</t>
  </si>
  <si>
    <t>Weighted Average Remaining Contractual Term</t>
  </si>
  <si>
    <t>Weighted Average Remaining Contractual Term, ending</t>
  </si>
  <si>
    <t>5 years 7 days</t>
  </si>
  <si>
    <t>Options exercisable</t>
  </si>
  <si>
    <t>4 years 6 months 4 days</t>
  </si>
  <si>
    <t>7. Shareholders' Equity (Details Narrative) - USD ($) $ / shares in Units, $ in Thousands</t>
  </si>
  <si>
    <t>Weighted average exercise price of stock options granted</t>
  </si>
  <si>
    <t>Voliatility assumptions, minimum</t>
  </si>
  <si>
    <t>44.00%</t>
  </si>
  <si>
    <t>47.00%</t>
  </si>
  <si>
    <t>52.00%</t>
  </si>
  <si>
    <t>Voliatility assumptions, maximum</t>
  </si>
  <si>
    <t>Unrecognized stock-based compensation costs</t>
  </si>
  <si>
    <t>Weighted-average period for unrecognized costs</t>
  </si>
  <si>
    <t>2 years 1 month 6 days</t>
  </si>
  <si>
    <t>Intrinsic value options outstanding</t>
  </si>
  <si>
    <t>Intrinsic value of options exercisable</t>
  </si>
  <si>
    <t>Intrinsic value of options exercised</t>
  </si>
  <si>
    <t>Proceeds from options exercised</t>
  </si>
  <si>
    <t>Tax benefit from options exercised</t>
  </si>
  <si>
    <t>Shares available for grant</t>
  </si>
  <si>
    <t>Warrants outstanding</t>
  </si>
  <si>
    <t>Common Stock | Authorizations prior to December 31, 2015 [Member]</t>
  </si>
  <si>
    <t>Amount remaining of stock repurchase authorized amount</t>
  </si>
  <si>
    <t>Common Stock | No expiration [Member]</t>
  </si>
  <si>
    <t>Common Stock | Open Market [Member]</t>
  </si>
  <si>
    <t>Common Stock | Net exercises of outstanding options and warrants [Member]</t>
  </si>
  <si>
    <t>8. Interest Income (Details) - USD ($) $ in Thousands</t>
  </si>
  <si>
    <t>Components of interest income</t>
  </si>
  <si>
    <t>Interest on Finance Receivables</t>
  </si>
  <si>
    <t>Other interest income</t>
  </si>
  <si>
    <t>8. Interest Expense (Details) - USD ($) $ in Thousands</t>
  </si>
  <si>
    <t>Total interest expense</t>
  </si>
  <si>
    <t>Senior Secured Debt Related Party [Member]</t>
  </si>
  <si>
    <t>Debt Secured by Receivables, Fair Value [Member]</t>
  </si>
  <si>
    <t>9. Income Taxes (Details-Income Tax Expense) - USD ($) $ in Thousands</t>
  </si>
  <si>
    <t>Current federal tax expense</t>
  </si>
  <si>
    <t>Current state tax expense</t>
  </si>
  <si>
    <t>Deferred federal tax expense</t>
  </si>
  <si>
    <t>Deferred state tax expense (benefit)</t>
  </si>
  <si>
    <t>9. Income Taxes (Details-Reconciliation) - USD ($) $ in Thousands</t>
  </si>
  <si>
    <t>Expense at federal tax rate</t>
  </si>
  <si>
    <t>State taxes, net of federal income tax effect</t>
  </si>
  <si>
    <t>Non-deductible expenses</t>
  </si>
  <si>
    <t>Other</t>
  </si>
  <si>
    <t>Income tax expense/(benefit)</t>
  </si>
  <si>
    <t>9. Income Taxes (Details-Deferred Taxes) - USD ($) $ in Thousands</t>
  </si>
  <si>
    <t>Deferred Tax Assets:</t>
  </si>
  <si>
    <t>Accrued liabilities</t>
  </si>
  <si>
    <t>NOL carryforwards</t>
  </si>
  <si>
    <t>Built in losses</t>
  </si>
  <si>
    <t>Pension accrual</t>
  </si>
  <si>
    <t>AMT credit carryforward</t>
  </si>
  <si>
    <t>Total deferred tax assets</t>
  </si>
  <si>
    <t>Deferred Tax Liabilities:</t>
  </si>
  <si>
    <t>Deferred loan costs</t>
  </si>
  <si>
    <t>Total deferred tax liabilities</t>
  </si>
  <si>
    <t>Net deferred tax asset</t>
  </si>
  <si>
    <t>9. Income Taxes (Details Narrative) $ in Thousands</t>
  </si>
  <si>
    <t>Unrecognized tax benefits</t>
  </si>
  <si>
    <t>Operating Income (Loss) [Member]</t>
  </si>
  <si>
    <t>Net Deductions [Member]</t>
  </si>
  <si>
    <t>Federal [Member]</t>
  </si>
  <si>
    <t>State [Member]</t>
  </si>
  <si>
    <t>Net operating loss carryforwards</t>
  </si>
  <si>
    <t>Net operating losses expire</t>
  </si>
  <si>
    <t>Dec. 31,
		2017</t>
  </si>
  <si>
    <t>10. Related Party Transactions (Details Narrative) $ in Thousands</t>
  </si>
  <si>
    <t>Related party amounts outstanding</t>
  </si>
  <si>
    <t>11. Commitments and Contingencies (Details) $ in Thousands</t>
  </si>
  <si>
    <t>Total minimum lease payments</t>
  </si>
  <si>
    <t>11. Commitments and Contingencies (Details Narrative) - USD ($) $ in Thousands</t>
  </si>
  <si>
    <t>Rent expense</t>
  </si>
  <si>
    <t>Restitution customer payments, cash and credit</t>
  </si>
  <si>
    <t>Liability for losses due to legal proceedings, maximum</t>
  </si>
  <si>
    <t>12. Employee Benefits (Details - Funded Status) - USD ($) $ in Thousands</t>
  </si>
  <si>
    <t>Change in Projected Benefit Obligation</t>
  </si>
  <si>
    <t>Projected benefit obligation, beginning of year</t>
  </si>
  <si>
    <t>Service cost</t>
  </si>
  <si>
    <t>Interest cost</t>
  </si>
  <si>
    <t>Assumption changes</t>
  </si>
  <si>
    <t>Actuarial (gain) loss</t>
  </si>
  <si>
    <t>Settlements</t>
  </si>
  <si>
    <t>Benefits paid</t>
  </si>
  <si>
    <t>Projected benefit obligation, end of year</t>
  </si>
  <si>
    <t>Change in Plan Assets</t>
  </si>
  <si>
    <t>Fair value of plan assets, beginning of year</t>
  </si>
  <si>
    <t>Return on assets</t>
  </si>
  <si>
    <t>Employer contribution</t>
  </si>
  <si>
    <t>Expenses</t>
  </si>
  <si>
    <t>Benefits paid under change in plan assets</t>
  </si>
  <si>
    <t>Fair value of plan assets, end of year</t>
  </si>
  <si>
    <t>Funded Status at end of year</t>
  </si>
  <si>
    <t>12. Employee Benefits (Details - Assumptions)</t>
  </si>
  <si>
    <t>Weighted average assumptions used to determine benefit obligations</t>
  </si>
  <si>
    <t>Discount rate</t>
  </si>
  <si>
    <t>4.05%</t>
  </si>
  <si>
    <t>4.20%</t>
  </si>
  <si>
    <t>Weighted average assumptions used to determine net periodic benefit cost</t>
  </si>
  <si>
    <t>3.80%</t>
  </si>
  <si>
    <t>Expected return on plan assets</t>
  </si>
  <si>
    <t>7.50%</t>
  </si>
  <si>
    <t>7.75%</t>
  </si>
  <si>
    <t>12. Employee Benefits (Details - Accumulated Pension Benefit Obligation) - USD ($) $ in Thousands</t>
  </si>
  <si>
    <t>Amounts recognized on Consolidated Balance Sheet</t>
  </si>
  <si>
    <t>Other liabilities</t>
  </si>
  <si>
    <t>Net amount recognized</t>
  </si>
  <si>
    <t>Amounts recognized in accumulated other comprehensive income consists of:</t>
  </si>
  <si>
    <t>Net loss</t>
  </si>
  <si>
    <t>Unrecognized transition asset</t>
  </si>
  <si>
    <t>Interest Cost</t>
  </si>
  <si>
    <t>Expected return on assets</t>
  </si>
  <si>
    <t>Amortization of transition asset</t>
  </si>
  <si>
    <t>Amortization of net loss</t>
  </si>
  <si>
    <t>Net periodic benefit cost</t>
  </si>
  <si>
    <t>Settlement (gain)/loss</t>
  </si>
  <si>
    <t>Benefit Obligation Recognized in Other Comprehensive Income</t>
  </si>
  <si>
    <t>Net loss (gain)</t>
  </si>
  <si>
    <t>Prior service cost (credit)</t>
  </si>
  <si>
    <t>Amortization of prior service cost</t>
  </si>
  <si>
    <t>Net amount recognized in other comprehensive loss (income)</t>
  </si>
  <si>
    <t>12. Employee Benefits (Details - Asset Allocation)</t>
  </si>
  <si>
    <t>Weighted Average Asset Allocation at Year-End</t>
  </si>
  <si>
    <t>100.00%</t>
  </si>
  <si>
    <t>Cash And Cash Equivalents [Member]</t>
  </si>
  <si>
    <t>Equity Securities [Member]</t>
  </si>
  <si>
    <t>85.00%</t>
  </si>
  <si>
    <t>84.00%</t>
  </si>
  <si>
    <t>Debt Securities [Member]</t>
  </si>
  <si>
    <t>15.00%</t>
  </si>
  <si>
    <t>16.00%</t>
  </si>
  <si>
    <t>12. Employee Benefits (Details - Estimated Future Benefit Payments) $ in Thousands</t>
  </si>
  <si>
    <t>Estimated Future Benefit Payments (In thousands)</t>
  </si>
  <si>
    <t>Years 2022-2026</t>
  </si>
  <si>
    <t>Anticipated Contributions in 2017</t>
  </si>
  <si>
    <t>12. Employee Benefits (Details - Fair Value of Plan Assets) - USD ($) $ in Thousands</t>
  </si>
  <si>
    <t>Company Common Stock [Member]</t>
  </si>
  <si>
    <t>Large Cap Value [Member]</t>
  </si>
  <si>
    <t>Mid Cap Index [Member]</t>
  </si>
  <si>
    <t>Small Cap Growth [Member]</t>
  </si>
  <si>
    <t>Small Cap Value [Member]</t>
  </si>
  <si>
    <t>Focus Value [Member]</t>
  </si>
  <si>
    <t>Growth [Member]</t>
  </si>
  <si>
    <t>International Growth [Member]</t>
  </si>
  <si>
    <t>Core Bond [Member]</t>
  </si>
  <si>
    <t>High Yield [Member]</t>
  </si>
  <si>
    <t>Inflation Protected Bond [Member]</t>
  </si>
  <si>
    <t>Money Market [Member]</t>
  </si>
  <si>
    <t>Level 1 [Member]</t>
  </si>
  <si>
    <t>Level 1 [Member] | Company Common Stock [Member]</t>
  </si>
  <si>
    <t>Level 1 [Member] | Large Cap Value [Member]</t>
  </si>
  <si>
    <t>Level 1 [Member] | Mid Cap Index [Member]</t>
  </si>
  <si>
    <t>Level 1 [Member] | Small Cap Growth [Member]</t>
  </si>
  <si>
    <t>Level 1 [Member] | Small Cap Value [Member]</t>
  </si>
  <si>
    <t>Level 1 [Member] | Focus Value [Member]</t>
  </si>
  <si>
    <t>Level 1 [Member] | Growth [Member]</t>
  </si>
  <si>
    <t>Level 1 [Member] | International Growth [Member]</t>
  </si>
  <si>
    <t>Level 1 [Member] | Core Bond [Member]</t>
  </si>
  <si>
    <t>Level 1 [Member] | High Yield [Member]</t>
  </si>
  <si>
    <t>Level 1 [Member] | Inflation Protected Bond [Member]</t>
  </si>
  <si>
    <t>Level 1 [Member] | Money Market [Member]</t>
  </si>
  <si>
    <t>Level 2 [Member]</t>
  </si>
  <si>
    <t>Level 2 [Member] | Company Common Stock [Member]</t>
  </si>
  <si>
    <t>Level 2 [Member] | Large Cap Value [Member]</t>
  </si>
  <si>
    <t>Level 2 [Member] | Mid Cap Index [Member]</t>
  </si>
  <si>
    <t>Level 2 [Member] | Small Cap Growth [Member]</t>
  </si>
  <si>
    <t>Level 2 [Member] | Small Cap Value [Member]</t>
  </si>
  <si>
    <t>Level 2 [Member] | Focus Value [Member]</t>
  </si>
  <si>
    <t>Level 2 [Member] | Growth [Member]</t>
  </si>
  <si>
    <t>Level 2 [Member] | International Growth [Member]</t>
  </si>
  <si>
    <t>Level 2 [Member] | Core Bond [Member]</t>
  </si>
  <si>
    <t>Level 2 [Member] | High Yield [Member]</t>
  </si>
  <si>
    <t>Level 2 [Member] | Inflation Protected Bond [Member]</t>
  </si>
  <si>
    <t>Level 2 [Member] | Money Market [Member]</t>
  </si>
  <si>
    <t>Level 3 [Member]</t>
  </si>
  <si>
    <t>Level 3 [Member] | Company Common Stock [Member]</t>
  </si>
  <si>
    <t>Level 3 [Member] | Large Cap Value [Member]</t>
  </si>
  <si>
    <t>Level 3 [Member] | Mid Cap Index [Member]</t>
  </si>
  <si>
    <t>Level 3 [Member] | Small Cap Growth [Member]</t>
  </si>
  <si>
    <t>Level 3 [Member] | Small Cap Value [Member]</t>
  </si>
  <si>
    <t>Level 3 [Member] | Focus Value [Member]</t>
  </si>
  <si>
    <t>Level 3 [Member] | Growth [Member]</t>
  </si>
  <si>
    <t>Level 3 [Member] | International Growth [Member]</t>
  </si>
  <si>
    <t>Level 3 [Member] | Core Bond [Member]</t>
  </si>
  <si>
    <t>Level 3 [Member] | High Yield [Member]</t>
  </si>
  <si>
    <t>Level 3 [Member] | Inflation Protected Bond [Member]</t>
  </si>
  <si>
    <t>Level 3 [Member] | Money Market [Member]</t>
  </si>
  <si>
    <t>12. Employee Benefits (Details Narrative) - USD ($)</t>
  </si>
  <si>
    <t>Employee Benefits Details Narrative</t>
  </si>
  <si>
    <t>401(k) plan contributions</t>
  </si>
  <si>
    <t>Expected long term rate of return</t>
  </si>
  <si>
    <t>Estimated net loss amortized into net periodic benefit cost</t>
  </si>
  <si>
    <t>13. Fair Value Measurements (Details - Fair Value Financial Assets) - USD ($) $ in Thousands</t>
  </si>
  <si>
    <t>Assets:</t>
  </si>
  <si>
    <t>Liabilities:</t>
  </si>
  <si>
    <t>Accrued interest payable</t>
  </si>
  <si>
    <t>Total Amount [Member]</t>
  </si>
  <si>
    <t>13. Fair Value Measurements (Details Narrative) - USD ($) $ in Thousands</t>
  </si>
  <si>
    <t>Fair Value Measurements Details Narrative</t>
  </si>
  <si>
    <t>Finance receivables related to reposessed vehicles in inventory</t>
  </si>
  <si>
    <t>Valuation adjustment, loss allowance</t>
  </si>
  <si>
    <t>Recovery rate</t>
  </si>
  <si>
    <t>29.00%</t>
  </si>
  <si>
    <t>Estimated fair value and carrying amount of repossed inventory</t>
  </si>
  <si>
    <t>14. Quarterly Financial Data (Details) - USD ($) $ / shares in Units, $ in Thousands</t>
  </si>
  <si>
    <t>Revenues</t>
  </si>
  <si>
    <t>Earnings per share - basic</t>
  </si>
  <si>
    <t>Earnings per share - diluted</t>
  </si>
  <si>
    <t>15. Subsequent Events (Details Narrative) - Subsequent Event [Member] - Asset-backed Securities [Member] - USD ($) $ in Thousands</t>
  </si>
  <si>
    <t>1 Months Ended</t>
  </si>
  <si>
    <t>2 Months Ended</t>
  </si>
  <si>
    <t>Jan. 18, 2017</t>
  </si>
  <si>
    <t>Feb. 15, 2017</t>
  </si>
  <si>
    <t>Asset-backed notes sold</t>
  </si>
  <si>
    <t>Asset-backed notes secured by automobile receivables</t>
  </si>
  <si>
    <t>Weighted average yield on notes</t>
  </si>
  <si>
    <t>3.91%</t>
  </si>
  <si>
    <t>Receivables sold</t>
  </si>
</sst>
</file>

<file path=xl/styles.xml><?xml version="1.0" encoding="utf-8"?>
<styleSheet xmlns="http://schemas.openxmlformats.org/spreadsheetml/2006/main">
  <numFmts count="9">
    <numFmt formatCode="_(&quot;$ &quot;#,##0_);_(&quot;$ &quot;(#,##0)" numFmtId="164"/>
    <numFmt formatCode="_(&quot;$ &quot;#,##0.00_);_(&quot;$ &quot;(#,##0.00)" numFmtId="165"/>
    <numFmt formatCode="_(&quot;September &quot;#,##0_);_(&quot;September &quot;(#,##0)" numFmtId="166"/>
    <numFmt formatCode="_(&quot;March &quot;#,##0_);_(&quot;March &quot;(#,##0)" numFmtId="167"/>
    <numFmt formatCode="_(&quot;June &quot;#,##0_);_(&quot;June &quot;(#,##0)" numFmtId="168"/>
    <numFmt formatCode="_(&quot;December &quot;#,##0_);_(&quot;December &quot;(#,##0)" numFmtId="169"/>
    <numFmt formatCode="_(&quot;April &quot;#,##0_);_(&quot;April &quot;(#,##0)" numFmtId="170"/>
    <numFmt formatCode="_(&quot;August &quot;#,##0_);_(&quot;August &quot;(#,##0)" numFmtId="171"/>
    <numFmt formatCode="_(&quot;November &quot;#,##0_);_(&quot;Novemb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96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1276110</v>
      </c>
    </row>
    <row r="15" spans="1:4">
      <c r="A15" s="4" t="s">
        <v>25</v>
      </c>
      <c r="C15" s="5" t="n">
        <v>23607928</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936</v>
      </c>
      <c r="C3" s="6" t="n">
        <v>19322</v>
      </c>
    </row>
    <row r="4" spans="1:3">
      <c r="A4" s="4" t="s">
        <v>33</v>
      </c>
      <c r="B4" s="5" t="n">
        <v>112754</v>
      </c>
      <c r="C4" s="5" t="n">
        <v>106054</v>
      </c>
    </row>
    <row r="5" spans="1:3">
      <c r="A5" s="4" t="s">
        <v>34</v>
      </c>
      <c r="B5" s="5" t="n">
        <v>2267943</v>
      </c>
      <c r="C5" s="5" t="n">
        <v>1985093</v>
      </c>
    </row>
    <row r="6" spans="1:3">
      <c r="A6" s="4" t="s">
        <v>35</v>
      </c>
      <c r="B6" s="5" t="n">
        <v>-95578</v>
      </c>
      <c r="C6" s="5" t="n">
        <v>-75603</v>
      </c>
    </row>
    <row r="7" spans="1:3">
      <c r="A7" s="4" t="s">
        <v>36</v>
      </c>
      <c r="B7" s="5" t="n">
        <v>2172365</v>
      </c>
      <c r="C7" s="5" t="n">
        <v>1909490</v>
      </c>
    </row>
    <row r="8" spans="1:3">
      <c r="A8" s="4" t="s">
        <v>37</v>
      </c>
      <c r="B8" s="5" t="n">
        <v>2017</v>
      </c>
      <c r="C8" s="5" t="n">
        <v>1715</v>
      </c>
    </row>
    <row r="9" spans="1:3">
      <c r="A9" s="4" t="s">
        <v>38</v>
      </c>
      <c r="B9" s="5" t="n">
        <v>42845</v>
      </c>
      <c r="C9" s="5" t="n">
        <v>37597</v>
      </c>
    </row>
    <row r="10" spans="1:3">
      <c r="A10" s="4" t="s">
        <v>39</v>
      </c>
      <c r="B10" s="5" t="n">
        <v>36233</v>
      </c>
      <c r="C10" s="5" t="n">
        <v>31547</v>
      </c>
    </row>
    <row r="11" spans="1:3">
      <c r="A11" s="4" t="s">
        <v>40</v>
      </c>
      <c r="B11" s="5" t="n">
        <v>30252</v>
      </c>
      <c r="C11" s="5" t="n">
        <v>23200</v>
      </c>
    </row>
    <row r="12" spans="1:3">
      <c r="A12" s="4" t="s">
        <v>41</v>
      </c>
      <c r="B12" s="5" t="n">
        <v>2410402</v>
      </c>
      <c r="C12" s="5" t="n">
        <v>2128925</v>
      </c>
    </row>
    <row r="13" spans="1:3">
      <c r="A13" s="3" t="s">
        <v>42</v>
      </c>
    </row>
    <row r="14" spans="1:3">
      <c r="A14" s="4" t="s">
        <v>43</v>
      </c>
      <c r="B14" s="5" t="n">
        <v>24977</v>
      </c>
      <c r="C14" s="5" t="n">
        <v>29509</v>
      </c>
    </row>
    <row r="15" spans="1:3">
      <c r="A15" s="4" t="s">
        <v>44</v>
      </c>
      <c r="B15" s="5" t="n">
        <v>103358</v>
      </c>
      <c r="C15" s="5" t="n">
        <v>194056</v>
      </c>
    </row>
    <row r="16" spans="1:3">
      <c r="A16" s="4" t="s">
        <v>45</v>
      </c>
      <c r="B16" s="5" t="n">
        <v>0</v>
      </c>
      <c r="C16" s="5" t="n">
        <v>9042</v>
      </c>
    </row>
    <row r="17" spans="1:3">
      <c r="A17" s="4" t="s">
        <v>46</v>
      </c>
      <c r="B17" s="5" t="n">
        <v>2080900</v>
      </c>
      <c r="C17" s="5" t="n">
        <v>1720021</v>
      </c>
    </row>
    <row r="18" spans="1:3">
      <c r="A18" s="4" t="s">
        <v>47</v>
      </c>
      <c r="B18" s="5" t="n">
        <v>14949</v>
      </c>
      <c r="C18" s="5" t="n">
        <v>15138</v>
      </c>
    </row>
    <row r="19" spans="1:3">
      <c r="A19" s="4" t="s">
        <v>48</v>
      </c>
      <c r="B19" s="5" t="n">
        <v>2224184</v>
      </c>
      <c r="C19" s="5" t="n">
        <v>1967766</v>
      </c>
    </row>
    <row r="20" spans="1:3">
      <c r="A20" s="4" t="s">
        <v>49</v>
      </c>
      <c r="B20" s="4" t="s">
        <v>50</v>
      </c>
      <c r="C20" s="4" t="s">
        <v>50</v>
      </c>
    </row>
    <row r="21" spans="1:3">
      <c r="A21" s="3" t="s">
        <v>51</v>
      </c>
    </row>
    <row r="22" spans="1:3">
      <c r="A22" s="4" t="s">
        <v>52</v>
      </c>
      <c r="B22" s="5" t="n">
        <v>0</v>
      </c>
      <c r="C22" s="5" t="n">
        <v>0</v>
      </c>
    </row>
    <row r="23" spans="1:3">
      <c r="A23" s="4" t="s">
        <v>53</v>
      </c>
      <c r="B23" s="5" t="n">
        <v>77128</v>
      </c>
      <c r="C23" s="5" t="n">
        <v>81337</v>
      </c>
    </row>
    <row r="24" spans="1:3">
      <c r="A24" s="4" t="s">
        <v>54</v>
      </c>
      <c r="B24" s="5" t="n">
        <v>115772</v>
      </c>
      <c r="C24" s="5" t="n">
        <v>86472</v>
      </c>
    </row>
    <row r="25" spans="1:3">
      <c r="A25" s="4" t="s">
        <v>55</v>
      </c>
      <c r="B25" s="5" t="n">
        <v>-6682</v>
      </c>
      <c r="C25" s="5" t="n">
        <v>-6650</v>
      </c>
    </row>
    <row r="26" spans="1:3">
      <c r="A26" s="4" t="s">
        <v>56</v>
      </c>
      <c r="B26" s="5" t="n">
        <v>186218</v>
      </c>
      <c r="C26" s="5" t="n">
        <v>161159</v>
      </c>
    </row>
    <row r="27" spans="1:3">
      <c r="A27" s="4" t="s">
        <v>57</v>
      </c>
      <c r="B27" s="5" t="n">
        <v>2410402</v>
      </c>
      <c r="C27" s="5" t="n">
        <v>2128925</v>
      </c>
    </row>
    <row r="28" spans="1:3">
      <c r="A28" s="4" t="s">
        <v>58</v>
      </c>
    </row>
    <row r="29" spans="1:3">
      <c r="A29" s="3" t="s">
        <v>51</v>
      </c>
    </row>
    <row r="30" spans="1:3">
      <c r="A30" s="4" t="s">
        <v>52</v>
      </c>
      <c r="B30" s="5" t="n">
        <v>0</v>
      </c>
      <c r="C30" s="5" t="n">
        <v>0</v>
      </c>
    </row>
    <row r="31" spans="1:3">
      <c r="A31" s="4" t="s">
        <v>59</v>
      </c>
    </row>
    <row r="32" spans="1:3">
      <c r="A32" s="3" t="s">
        <v>51</v>
      </c>
    </row>
    <row r="33" spans="1:3">
      <c r="A33" s="4" t="s">
        <v>52</v>
      </c>
      <c r="B33" s="6" t="n">
        <v>0</v>
      </c>
      <c r="C3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row r="6" spans="1:2">
      <c r="A6" s="4" t="s">
        <v>221</v>
      </c>
      <c r="B6" s="4" t="s">
        <v>222</v>
      </c>
    </row>
    <row r="7" spans="1:2">
      <c r="A7" s="4" t="s">
        <v>169</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17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191</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6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169</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176</v>
      </c>
    </row>
    <row r="4" spans="1:2">
      <c r="A4" s="4" t="s">
        <v>46</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17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0</v>
      </c>
    </row>
    <row r="2" spans="1:3">
      <c r="A2" s="3" t="s">
        <v>51</v>
      </c>
    </row>
    <row r="3" spans="1:3">
      <c r="A3" s="4" t="s">
        <v>61</v>
      </c>
      <c r="B3" s="6" t="n">
        <v>1</v>
      </c>
      <c r="C3" s="6" t="n">
        <v>1</v>
      </c>
    </row>
    <row r="4" spans="1:3">
      <c r="A4" s="4" t="s">
        <v>62</v>
      </c>
      <c r="B4" s="5" t="n">
        <v>4998130</v>
      </c>
      <c r="C4" s="5" t="n">
        <v>4998130</v>
      </c>
    </row>
    <row r="5" spans="1:3">
      <c r="A5" s="4" t="s">
        <v>63</v>
      </c>
      <c r="B5" s="5" t="n">
        <v>0</v>
      </c>
      <c r="C5" s="5" t="n">
        <v>0</v>
      </c>
    </row>
    <row r="6" spans="1:3">
      <c r="A6" s="4" t="s">
        <v>64</v>
      </c>
      <c r="B6" s="5" t="n">
        <v>0</v>
      </c>
      <c r="C6" s="5" t="n">
        <v>0</v>
      </c>
    </row>
    <row r="7" spans="1:3">
      <c r="A7" s="4" t="s">
        <v>65</v>
      </c>
      <c r="B7" s="4" t="s">
        <v>50</v>
      </c>
      <c r="C7" s="4" t="s">
        <v>50</v>
      </c>
    </row>
    <row r="8" spans="1:3">
      <c r="A8" s="4" t="s">
        <v>66</v>
      </c>
      <c r="B8" s="5" t="n">
        <v>75000000</v>
      </c>
      <c r="C8" s="5" t="n">
        <v>75000000</v>
      </c>
    </row>
    <row r="9" spans="1:3">
      <c r="A9" s="4" t="s">
        <v>67</v>
      </c>
      <c r="B9" s="5" t="n">
        <v>23587126</v>
      </c>
      <c r="C9" s="5" t="n">
        <v>25616460</v>
      </c>
    </row>
    <row r="10" spans="1:3">
      <c r="A10" s="4" t="s">
        <v>68</v>
      </c>
      <c r="B10" s="5" t="n">
        <v>23587126</v>
      </c>
      <c r="C10" s="5" t="n">
        <v>25616460</v>
      </c>
    </row>
    <row r="11" spans="1:3">
      <c r="A11" s="4" t="s">
        <v>58</v>
      </c>
    </row>
    <row r="12" spans="1:3">
      <c r="A12" s="3" t="s">
        <v>51</v>
      </c>
    </row>
    <row r="13" spans="1:3">
      <c r="A13" s="4" t="s">
        <v>61</v>
      </c>
      <c r="B13" s="6" t="n">
        <v>1</v>
      </c>
      <c r="C13" s="6" t="n">
        <v>1</v>
      </c>
    </row>
    <row r="14" spans="1:3">
      <c r="A14" s="4" t="s">
        <v>62</v>
      </c>
      <c r="B14" s="5" t="n">
        <v>5000000</v>
      </c>
      <c r="C14" s="5" t="n">
        <v>5000000</v>
      </c>
    </row>
    <row r="15" spans="1:3">
      <c r="A15" s="4" t="s">
        <v>63</v>
      </c>
      <c r="B15" s="5" t="n">
        <v>0</v>
      </c>
      <c r="C15" s="5" t="n">
        <v>0</v>
      </c>
    </row>
    <row r="16" spans="1:3">
      <c r="A16" s="4" t="s">
        <v>64</v>
      </c>
      <c r="B16" s="5" t="n">
        <v>0</v>
      </c>
      <c r="C16" s="5" t="n">
        <v>0</v>
      </c>
    </row>
    <row r="17" spans="1:3">
      <c r="A17" s="4" t="s">
        <v>59</v>
      </c>
    </row>
    <row r="18" spans="1:3">
      <c r="A18" s="3" t="s">
        <v>51</v>
      </c>
    </row>
    <row r="19" spans="1:3">
      <c r="A19" s="4" t="s">
        <v>61</v>
      </c>
      <c r="B19" s="6" t="n">
        <v>1</v>
      </c>
      <c r="C19" s="6" t="n">
        <v>1</v>
      </c>
    </row>
    <row r="20" spans="1:3">
      <c r="A20" s="4" t="s">
        <v>62</v>
      </c>
      <c r="B20" s="5" t="n">
        <v>1870</v>
      </c>
      <c r="C20" s="5" t="n">
        <v>1870</v>
      </c>
    </row>
    <row r="21" spans="1:3">
      <c r="A21" s="4" t="s">
        <v>63</v>
      </c>
      <c r="B21" s="5" t="n">
        <v>0</v>
      </c>
      <c r="C21" s="5" t="n">
        <v>0</v>
      </c>
    </row>
    <row r="22" spans="1:3">
      <c r="A22" s="4" t="s">
        <v>64</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18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190</v>
      </c>
    </row>
    <row r="4" spans="1:2">
      <c r="A4" s="4" t="s">
        <v>294</v>
      </c>
      <c r="B4" s="4" t="s">
        <v>295</v>
      </c>
    </row>
    <row r="5" spans="1:2">
      <c r="A5" s="4" t="s">
        <v>296</v>
      </c>
      <c r="B5" s="4" t="s">
        <v>295</v>
      </c>
    </row>
    <row r="6" spans="1:2">
      <c r="A6" s="4" t="s">
        <v>297</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0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09</v>
      </c>
    </row>
    <row r="4" spans="1:2">
      <c r="A4" s="4" t="s">
        <v>319</v>
      </c>
      <c r="B4"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0</v>
      </c>
      <c r="D2" s="2" t="s">
        <v>70</v>
      </c>
    </row>
    <row r="3" spans="1:4">
      <c r="A3" s="3" t="s">
        <v>321</v>
      </c>
    </row>
    <row r="4" spans="1:4">
      <c r="A4" s="4" t="s">
        <v>322</v>
      </c>
      <c r="B4" s="6" t="n">
        <v>13286</v>
      </c>
      <c r="C4" s="6" t="n">
        <v>13738</v>
      </c>
      <c r="D4" s="6" t="n">
        <v>13522</v>
      </c>
    </row>
    <row r="5" spans="1:4">
      <c r="A5" s="4" t="s">
        <v>323</v>
      </c>
    </row>
    <row r="6" spans="1:4">
      <c r="A6" s="3" t="s">
        <v>321</v>
      </c>
    </row>
    <row r="7" spans="1:4">
      <c r="A7" s="4" t="s">
        <v>322</v>
      </c>
      <c r="B7" s="5" t="n">
        <v>9202</v>
      </c>
      <c r="C7" s="5" t="n">
        <v>8927</v>
      </c>
      <c r="D7" s="5" t="n">
        <v>7975</v>
      </c>
    </row>
    <row r="8" spans="1:4">
      <c r="A8" s="4" t="s">
        <v>324</v>
      </c>
    </row>
    <row r="9" spans="1:4">
      <c r="A9" s="3" t="s">
        <v>321</v>
      </c>
    </row>
    <row r="10" spans="1:4">
      <c r="A10" s="4" t="s">
        <v>322</v>
      </c>
      <c r="B10" s="5" t="n">
        <v>2145</v>
      </c>
      <c r="C10" s="5" t="n">
        <v>2610</v>
      </c>
      <c r="D10" s="5" t="n">
        <v>3300</v>
      </c>
    </row>
    <row r="11" spans="1:4">
      <c r="A11" s="4" t="s">
        <v>325</v>
      </c>
    </row>
    <row r="12" spans="1:4">
      <c r="A12" s="3" t="s">
        <v>321</v>
      </c>
    </row>
    <row r="13" spans="1:4">
      <c r="A13" s="4" t="s">
        <v>322</v>
      </c>
      <c r="B13" s="5" t="n">
        <v>766</v>
      </c>
      <c r="C13" s="5" t="n">
        <v>1079</v>
      </c>
      <c r="D13" s="5" t="n">
        <v>143</v>
      </c>
    </row>
    <row r="14" spans="1:4">
      <c r="A14" s="4" t="s">
        <v>326</v>
      </c>
    </row>
    <row r="15" spans="1:4">
      <c r="A15" s="3" t="s">
        <v>321</v>
      </c>
    </row>
    <row r="16" spans="1:4">
      <c r="A16" s="4" t="s">
        <v>322</v>
      </c>
      <c r="B16" s="5" t="n">
        <v>811</v>
      </c>
      <c r="C16" s="5" t="n">
        <v>616</v>
      </c>
      <c r="D16" s="5" t="n">
        <v>500</v>
      </c>
    </row>
    <row r="17" spans="1:4">
      <c r="A17" s="4" t="s">
        <v>327</v>
      </c>
    </row>
    <row r="18" spans="1:4">
      <c r="A18" s="3" t="s">
        <v>321</v>
      </c>
    </row>
    <row r="19" spans="1:4">
      <c r="A19" s="4" t="s">
        <v>322</v>
      </c>
      <c r="B19" s="5" t="n">
        <v>100</v>
      </c>
      <c r="C19" s="5" t="n">
        <v>319</v>
      </c>
      <c r="D19" s="5" t="n">
        <v>1376</v>
      </c>
    </row>
    <row r="20" spans="1:4">
      <c r="A20" s="4" t="s">
        <v>328</v>
      </c>
    </row>
    <row r="21" spans="1:4">
      <c r="A21" s="3" t="s">
        <v>321</v>
      </c>
    </row>
    <row r="22" spans="1:4">
      <c r="A22" s="4" t="s">
        <v>322</v>
      </c>
      <c r="B22" s="6" t="n">
        <v>262</v>
      </c>
      <c r="C22" s="6" t="n">
        <v>187</v>
      </c>
      <c r="D22" s="6" t="n">
        <v>22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29</v>
      </c>
      <c r="B1" s="2" t="s">
        <v>330</v>
      </c>
      <c r="N1" s="2" t="s">
        <v>1</v>
      </c>
    </row>
    <row r="2" spans="1:16">
      <c r="B2" s="2" t="s">
        <v>2</v>
      </c>
      <c r="C2" s="2" t="s">
        <v>331</v>
      </c>
      <c r="D2" s="2" t="s">
        <v>4</v>
      </c>
      <c r="E2" s="2" t="s">
        <v>332</v>
      </c>
      <c r="F2" s="2" t="s">
        <v>30</v>
      </c>
      <c r="G2" s="2" t="s">
        <v>333</v>
      </c>
      <c r="H2" s="2" t="s">
        <v>334</v>
      </c>
      <c r="I2" s="2" t="s">
        <v>335</v>
      </c>
      <c r="J2" s="2" t="s">
        <v>70</v>
      </c>
      <c r="K2" s="2" t="s">
        <v>336</v>
      </c>
      <c r="L2" s="2" t="s">
        <v>337</v>
      </c>
      <c r="M2" s="2" t="s">
        <v>338</v>
      </c>
      <c r="N2" s="2" t="s">
        <v>2</v>
      </c>
      <c r="O2" s="2" t="s">
        <v>30</v>
      </c>
      <c r="P2" s="2" t="s">
        <v>70</v>
      </c>
    </row>
    <row r="3" spans="1:16">
      <c r="A3" s="3" t="s">
        <v>87</v>
      </c>
    </row>
    <row r="4" spans="1:16">
      <c r="A4" s="4" t="s">
        <v>339</v>
      </c>
      <c r="B4" s="6" t="n">
        <v>7465</v>
      </c>
      <c r="C4" s="6" t="n">
        <v>7348</v>
      </c>
      <c r="D4" s="6" t="n">
        <v>7272</v>
      </c>
      <c r="E4" s="6" t="n">
        <v>7214</v>
      </c>
      <c r="F4" s="6" t="n">
        <v>8967</v>
      </c>
      <c r="G4" s="6" t="n">
        <v>8843</v>
      </c>
      <c r="H4" s="6" t="n">
        <v>8537</v>
      </c>
      <c r="I4" s="6" t="n">
        <v>8333</v>
      </c>
      <c r="J4" s="6" t="n">
        <v>8010</v>
      </c>
      <c r="K4" s="6" t="n">
        <v>7776</v>
      </c>
      <c r="L4" s="6" t="n">
        <v>7026</v>
      </c>
      <c r="M4" s="6" t="n">
        <v>6705</v>
      </c>
      <c r="N4" s="6" t="n">
        <v>29300</v>
      </c>
      <c r="O4" s="6" t="n">
        <v>34681</v>
      </c>
      <c r="P4" s="6" t="n">
        <v>29516</v>
      </c>
    </row>
    <row r="5" spans="1:16">
      <c r="A5" s="4" t="s">
        <v>340</v>
      </c>
      <c r="N5" s="5" t="n">
        <v>24356000</v>
      </c>
      <c r="O5" s="5" t="n">
        <v>25935000</v>
      </c>
      <c r="P5" s="5" t="n">
        <v>25040000</v>
      </c>
    </row>
    <row r="6" spans="1:16">
      <c r="A6" s="4" t="s">
        <v>341</v>
      </c>
      <c r="N6" s="5" t="n">
        <v>4679000</v>
      </c>
      <c r="O6" s="5" t="n">
        <v>5649000</v>
      </c>
      <c r="P6" s="5" t="n">
        <v>6992000</v>
      </c>
    </row>
    <row r="7" spans="1:16">
      <c r="A7" s="4" t="s">
        <v>342</v>
      </c>
      <c r="N7" s="5" t="n">
        <v>29035000</v>
      </c>
      <c r="O7" s="5" t="n">
        <v>31584000</v>
      </c>
      <c r="P7" s="5" t="n">
        <v>32032000</v>
      </c>
    </row>
    <row r="8" spans="1:16">
      <c r="A8" s="4" t="s">
        <v>343</v>
      </c>
      <c r="B8" s="4" t="s">
        <v>344</v>
      </c>
      <c r="C8" s="4" t="s">
        <v>344</v>
      </c>
      <c r="D8" s="4" t="s">
        <v>345</v>
      </c>
      <c r="E8" s="4" t="s">
        <v>346</v>
      </c>
      <c r="F8" s="7" t="n">
        <v>0.35</v>
      </c>
      <c r="G8" s="7" t="n">
        <v>0.34</v>
      </c>
      <c r="H8" s="7" t="n">
        <v>0.33</v>
      </c>
      <c r="I8" s="7" t="n">
        <v>0.33</v>
      </c>
      <c r="J8" s="7" t="n">
        <v>0.31</v>
      </c>
      <c r="K8" s="7" t="n">
        <v>0.31</v>
      </c>
      <c r="L8" s="7" t="n">
        <v>0.28</v>
      </c>
      <c r="M8" s="7" t="n">
        <v>0.28</v>
      </c>
      <c r="N8" s="7" t="n">
        <v>1.2</v>
      </c>
      <c r="O8" s="7" t="n">
        <v>1.34</v>
      </c>
      <c r="P8" s="7" t="n">
        <v>1.18</v>
      </c>
    </row>
    <row r="9" spans="1:16">
      <c r="A9" s="4" t="s">
        <v>347</v>
      </c>
      <c r="B9" s="4" t="s">
        <v>348</v>
      </c>
      <c r="C9" s="4" t="s">
        <v>348</v>
      </c>
      <c r="D9" s="4" t="s">
        <v>349</v>
      </c>
      <c r="E9" s="4" t="s">
        <v>350</v>
      </c>
      <c r="F9" s="7" t="n">
        <v>0.29</v>
      </c>
      <c r="G9" s="7" t="n">
        <v>0.28</v>
      </c>
      <c r="H9" s="7" t="n">
        <v>0.27</v>
      </c>
      <c r="I9" s="7" t="n">
        <v>0.26</v>
      </c>
      <c r="J9" s="7" t="n">
        <v>0.25</v>
      </c>
      <c r="K9" s="7" t="n">
        <v>0.24</v>
      </c>
      <c r="L9" s="7" t="n">
        <v>0.22</v>
      </c>
      <c r="M9" s="7" t="n">
        <v>0.21</v>
      </c>
      <c r="N9" s="7" t="n">
        <v>1.01</v>
      </c>
      <c r="O9" s="7" t="n">
        <v>1.1</v>
      </c>
      <c r="P9" s="7" t="n">
        <v>0.92</v>
      </c>
    </row>
  </sheetData>
  <mergeCells count="3">
    <mergeCell ref="A1:A2"/>
    <mergeCell ref="B1:M1"/>
    <mergeCell ref="N1:P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1</v>
      </c>
      <c r="B1" s="2" t="s">
        <v>1</v>
      </c>
    </row>
    <row r="2" spans="1:5">
      <c r="B2" s="2" t="s">
        <v>2</v>
      </c>
      <c r="C2" s="2" t="s">
        <v>30</v>
      </c>
      <c r="D2" s="2" t="s">
        <v>70</v>
      </c>
      <c r="E2" s="2" t="s">
        <v>352</v>
      </c>
    </row>
    <row r="3" spans="1:5">
      <c r="A3" s="4" t="s">
        <v>353</v>
      </c>
      <c r="B3" s="6" t="n">
        <v>13936</v>
      </c>
      <c r="C3" s="6" t="n">
        <v>19322</v>
      </c>
      <c r="D3" s="6" t="n">
        <v>17859</v>
      </c>
      <c r="E3" s="6" t="n">
        <v>22112</v>
      </c>
    </row>
    <row r="4" spans="1:5">
      <c r="A4" s="4" t="s">
        <v>40</v>
      </c>
      <c r="B4" s="6" t="n">
        <v>30252</v>
      </c>
      <c r="C4" s="6" t="n">
        <v>23200</v>
      </c>
    </row>
    <row r="5" spans="1:5">
      <c r="A5" s="4" t="s">
        <v>354</v>
      </c>
      <c r="B5" s="5" t="n">
        <v>7900000</v>
      </c>
      <c r="C5" s="5" t="n">
        <v>6800000</v>
      </c>
      <c r="D5" s="5" t="n">
        <v>4500000</v>
      </c>
    </row>
    <row r="6" spans="1:5">
      <c r="A6" s="4" t="s">
        <v>355</v>
      </c>
    </row>
    <row r="7" spans="1:5">
      <c r="A7" s="4" t="s">
        <v>40</v>
      </c>
      <c r="B7" s="6" t="n">
        <v>11100</v>
      </c>
      <c r="C7" s="6" t="n">
        <v>12800</v>
      </c>
    </row>
    <row r="8" spans="1:5">
      <c r="A8" s="4" t="s">
        <v>356</v>
      </c>
    </row>
    <row r="9" spans="1:5">
      <c r="A9" s="4" t="s">
        <v>357</v>
      </c>
      <c r="B9" s="4" t="s">
        <v>358</v>
      </c>
    </row>
    <row r="10" spans="1:5">
      <c r="A10" s="4" t="s">
        <v>359</v>
      </c>
    </row>
    <row r="11" spans="1:5">
      <c r="A11" s="4" t="s">
        <v>360</v>
      </c>
      <c r="B11" s="4" t="s">
        <v>361</v>
      </c>
      <c r="C11" s="4" t="s">
        <v>362</v>
      </c>
    </row>
    <row r="12" spans="1:5">
      <c r="A12" s="4" t="s">
        <v>363</v>
      </c>
    </row>
    <row r="13" spans="1:5">
      <c r="A13" s="4" t="s">
        <v>360</v>
      </c>
      <c r="B13" s="4" t="s">
        <v>364</v>
      </c>
      <c r="C13" s="4" t="s">
        <v>365</v>
      </c>
    </row>
    <row r="14" spans="1:5">
      <c r="A14" s="4" t="s">
        <v>366</v>
      </c>
    </row>
    <row r="15" spans="1:5">
      <c r="A15" s="4" t="s">
        <v>360</v>
      </c>
      <c r="B15" s="4" t="s">
        <v>367</v>
      </c>
      <c r="C15" s="4" t="s">
        <v>368</v>
      </c>
    </row>
    <row r="16" spans="1:5">
      <c r="A16" s="4" t="s">
        <v>369</v>
      </c>
    </row>
    <row r="17" spans="1:5">
      <c r="A17" s="4" t="s">
        <v>360</v>
      </c>
      <c r="B17" s="4" t="s">
        <v>370</v>
      </c>
      <c r="C17" s="4" t="s">
        <v>371</v>
      </c>
    </row>
    <row r="18" spans="1:5">
      <c r="A18" s="4" t="s">
        <v>372</v>
      </c>
    </row>
    <row r="19" spans="1:5">
      <c r="A19" s="4" t="s">
        <v>360</v>
      </c>
      <c r="B19" s="4" t="s">
        <v>373</v>
      </c>
      <c r="C19" s="4" t="s">
        <v>37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408996</v>
      </c>
      <c r="C4" s="6" t="n">
        <v>349912</v>
      </c>
      <c r="D4" s="6" t="n">
        <v>286734</v>
      </c>
    </row>
    <row r="5" spans="1:4">
      <c r="A5" s="4" t="s">
        <v>73</v>
      </c>
      <c r="B5" s="5" t="n">
        <v>13286</v>
      </c>
      <c r="C5" s="5" t="n">
        <v>13738</v>
      </c>
      <c r="D5" s="5" t="n">
        <v>13522</v>
      </c>
    </row>
    <row r="6" spans="1:4">
      <c r="A6" s="4" t="s">
        <v>74</v>
      </c>
      <c r="B6" s="5" t="n">
        <v>422282</v>
      </c>
      <c r="C6" s="5" t="n">
        <v>363650</v>
      </c>
      <c r="D6" s="5" t="n">
        <v>300256</v>
      </c>
    </row>
    <row r="7" spans="1:4">
      <c r="A7" s="3" t="s">
        <v>75</v>
      </c>
    </row>
    <row r="8" spans="1:4">
      <c r="A8" s="4" t="s">
        <v>76</v>
      </c>
      <c r="B8" s="5" t="n">
        <v>65549</v>
      </c>
      <c r="C8" s="5" t="n">
        <v>59556</v>
      </c>
      <c r="D8" s="5" t="n">
        <v>50129</v>
      </c>
    </row>
    <row r="9" spans="1:4">
      <c r="A9" s="4" t="s">
        <v>77</v>
      </c>
      <c r="B9" s="5" t="n">
        <v>24840</v>
      </c>
      <c r="C9" s="5" t="n">
        <v>20160</v>
      </c>
      <c r="D9" s="5" t="n">
        <v>19254</v>
      </c>
    </row>
    <row r="10" spans="1:4">
      <c r="A10" s="4" t="s">
        <v>78</v>
      </c>
      <c r="B10" s="5" t="n">
        <v>79941</v>
      </c>
      <c r="C10" s="5" t="n">
        <v>57745</v>
      </c>
      <c r="D10" s="5" t="n">
        <v>50395</v>
      </c>
    </row>
    <row r="11" spans="1:4">
      <c r="A11" s="4" t="s">
        <v>79</v>
      </c>
      <c r="B11" s="5" t="n">
        <v>178511</v>
      </c>
      <c r="C11" s="5" t="n">
        <v>142618</v>
      </c>
      <c r="D11" s="5" t="n">
        <v>108228</v>
      </c>
    </row>
    <row r="12" spans="1:4">
      <c r="A12" s="4" t="s">
        <v>80</v>
      </c>
      <c r="B12" s="5" t="n">
        <v>17818</v>
      </c>
      <c r="C12" s="5" t="n">
        <v>17470</v>
      </c>
      <c r="D12" s="5" t="n">
        <v>16116</v>
      </c>
    </row>
    <row r="13" spans="1:4">
      <c r="A13" s="4" t="s">
        <v>81</v>
      </c>
      <c r="B13" s="5" t="n">
        <v>5185</v>
      </c>
      <c r="C13" s="5" t="n">
        <v>4082</v>
      </c>
      <c r="D13" s="5" t="n">
        <v>3464</v>
      </c>
    </row>
    <row r="14" spans="1:4">
      <c r="A14" s="4" t="s">
        <v>82</v>
      </c>
      <c r="B14" s="5" t="n">
        <v>777</v>
      </c>
      <c r="C14" s="5" t="n">
        <v>637</v>
      </c>
      <c r="D14" s="5" t="n">
        <v>428</v>
      </c>
    </row>
    <row r="15" spans="1:4">
      <c r="A15" s="4" t="s">
        <v>83</v>
      </c>
      <c r="B15" s="5" t="n">
        <v>372621</v>
      </c>
      <c r="C15" s="5" t="n">
        <v>302268</v>
      </c>
      <c r="D15" s="5" t="n">
        <v>248014</v>
      </c>
    </row>
    <row r="16" spans="1:4">
      <c r="A16" s="4" t="s">
        <v>84</v>
      </c>
      <c r="B16" s="5" t="n">
        <v>49661</v>
      </c>
      <c r="C16" s="5" t="n">
        <v>61382</v>
      </c>
      <c r="D16" s="5" t="n">
        <v>52242</v>
      </c>
    </row>
    <row r="17" spans="1:4">
      <c r="A17" s="4" t="s">
        <v>85</v>
      </c>
      <c r="B17" s="5" t="n">
        <v>20361</v>
      </c>
      <c r="C17" s="5" t="n">
        <v>26701</v>
      </c>
      <c r="D17" s="5" t="n">
        <v>22726</v>
      </c>
    </row>
    <row r="18" spans="1:4">
      <c r="A18" s="4" t="s">
        <v>86</v>
      </c>
      <c r="B18" s="6" t="n">
        <v>29300</v>
      </c>
      <c r="C18" s="6" t="n">
        <v>34681</v>
      </c>
      <c r="D18" s="6" t="n">
        <v>29516</v>
      </c>
    </row>
    <row r="19" spans="1:4">
      <c r="A19" s="3" t="s">
        <v>87</v>
      </c>
    </row>
    <row r="20" spans="1:4">
      <c r="A20" s="4" t="s">
        <v>88</v>
      </c>
      <c r="B20" s="7" t="n">
        <v>1.2</v>
      </c>
      <c r="C20" s="7" t="n">
        <v>1.34</v>
      </c>
      <c r="D20" s="7" t="n">
        <v>1.18</v>
      </c>
    </row>
    <row r="21" spans="1:4">
      <c r="A21" s="4" t="s">
        <v>89</v>
      </c>
      <c r="B21" s="7" t="n">
        <v>1.01</v>
      </c>
      <c r="C21" s="7" t="n">
        <v>1.1</v>
      </c>
      <c r="D21" s="7" t="n">
        <v>0.92</v>
      </c>
    </row>
    <row r="22" spans="1:4">
      <c r="A22" s="3" t="s">
        <v>90</v>
      </c>
    </row>
    <row r="23" spans="1:4">
      <c r="A23" s="4" t="s">
        <v>88</v>
      </c>
      <c r="B23" s="5" t="n">
        <v>24356000</v>
      </c>
      <c r="C23" s="5" t="n">
        <v>25935000</v>
      </c>
      <c r="D23" s="5" t="n">
        <v>25040000</v>
      </c>
    </row>
    <row r="24" spans="1:4">
      <c r="A24" s="4" t="s">
        <v>89</v>
      </c>
      <c r="B24" s="5" t="n">
        <v>29035000</v>
      </c>
      <c r="C24" s="5" t="n">
        <v>31584000</v>
      </c>
      <c r="D24" s="5" t="n">
        <v>3203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5</v>
      </c>
      <c r="B1" s="2" t="s">
        <v>2</v>
      </c>
      <c r="C1" s="2" t="s">
        <v>30</v>
      </c>
    </row>
    <row r="2" spans="1:3">
      <c r="A2" s="4" t="s">
        <v>376</v>
      </c>
      <c r="B2" s="6" t="n">
        <v>106100</v>
      </c>
      <c r="C2" s="6" t="n">
        <v>112800</v>
      </c>
    </row>
    <row r="3" spans="1:3">
      <c r="A3" s="4" t="s">
        <v>377</v>
      </c>
    </row>
    <row r="4" spans="1:3">
      <c r="A4" s="4" t="s">
        <v>376</v>
      </c>
      <c r="B4" s="6" t="n">
        <v>40800</v>
      </c>
      <c r="C4" s="6" t="n">
        <v>38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8</v>
      </c>
      <c r="B1" s="2" t="s">
        <v>2</v>
      </c>
      <c r="C1" s="2" t="s">
        <v>30</v>
      </c>
    </row>
    <row r="2" spans="1:3">
      <c r="A2" s="3" t="s">
        <v>169</v>
      </c>
    </row>
    <row r="3" spans="1:3">
      <c r="A3" s="4" t="s">
        <v>379</v>
      </c>
      <c r="B3" s="6" t="n">
        <v>2266619</v>
      </c>
      <c r="C3" s="6" t="n">
        <v>1990913</v>
      </c>
    </row>
    <row r="4" spans="1:3">
      <c r="A4" s="4" t="s">
        <v>380</v>
      </c>
      <c r="B4" s="5" t="n">
        <v>1324</v>
      </c>
      <c r="C4" s="5" t="n">
        <v>-5820</v>
      </c>
    </row>
    <row r="5" spans="1:3">
      <c r="A5" s="4" t="s">
        <v>169</v>
      </c>
      <c r="B5" s="6" t="n">
        <v>2267943</v>
      </c>
      <c r="C5" s="6" t="n">
        <v>19850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1</v>
      </c>
      <c r="B1" s="2" t="s">
        <v>2</v>
      </c>
      <c r="C1" s="2" t="s">
        <v>30</v>
      </c>
    </row>
    <row r="2" spans="1:3">
      <c r="A2" s="3" t="s">
        <v>382</v>
      </c>
    </row>
    <row r="3" spans="1:3">
      <c r="A3" s="4" t="s">
        <v>383</v>
      </c>
      <c r="B3" s="6" t="n">
        <v>2266619</v>
      </c>
      <c r="C3" s="6" t="n">
        <v>1990913</v>
      </c>
    </row>
    <row r="4" spans="1:3">
      <c r="A4" s="4" t="s">
        <v>384</v>
      </c>
    </row>
    <row r="5" spans="1:3">
      <c r="A5" s="3" t="s">
        <v>382</v>
      </c>
    </row>
    <row r="6" spans="1:3">
      <c r="A6" s="4" t="s">
        <v>383</v>
      </c>
      <c r="B6" s="5" t="n">
        <v>2053759</v>
      </c>
      <c r="C6" s="5" t="n">
        <v>1836267</v>
      </c>
    </row>
    <row r="7" spans="1:3">
      <c r="A7" s="4" t="s">
        <v>385</v>
      </c>
    </row>
    <row r="8" spans="1:3">
      <c r="A8" s="3" t="s">
        <v>382</v>
      </c>
    </row>
    <row r="9" spans="1:3">
      <c r="A9" s="4" t="s">
        <v>383</v>
      </c>
      <c r="B9" s="5" t="n">
        <v>116073</v>
      </c>
      <c r="C9" s="5" t="n">
        <v>70036</v>
      </c>
    </row>
    <row r="10" spans="1:3">
      <c r="A10" s="4" t="s">
        <v>386</v>
      </c>
    </row>
    <row r="11" spans="1:3">
      <c r="A11" s="3" t="s">
        <v>382</v>
      </c>
    </row>
    <row r="12" spans="1:3">
      <c r="A12" s="4" t="s">
        <v>383</v>
      </c>
      <c r="B12" s="5" t="n">
        <v>52404</v>
      </c>
      <c r="C12" s="5" t="n">
        <v>41136</v>
      </c>
    </row>
    <row r="13" spans="1:3">
      <c r="A13" s="4" t="s">
        <v>387</v>
      </c>
    </row>
    <row r="14" spans="1:3">
      <c r="A14" s="3" t="s">
        <v>382</v>
      </c>
    </row>
    <row r="15" spans="1:3">
      <c r="A15" s="4" t="s">
        <v>383</v>
      </c>
      <c r="B15" s="6" t="n">
        <v>44383</v>
      </c>
      <c r="C15" s="6" t="n">
        <v>434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70</v>
      </c>
    </row>
    <row r="3" spans="1:4">
      <c r="A3" s="3" t="s">
        <v>169</v>
      </c>
    </row>
    <row r="4" spans="1:4">
      <c r="A4" s="4" t="s">
        <v>389</v>
      </c>
      <c r="B4" s="6" t="n">
        <v>75603</v>
      </c>
      <c r="C4" s="6" t="n">
        <v>61460</v>
      </c>
      <c r="D4" s="6" t="n">
        <v>39626</v>
      </c>
    </row>
    <row r="5" spans="1:4">
      <c r="A5" s="4" t="s">
        <v>390</v>
      </c>
      <c r="B5" s="5" t="n">
        <v>178511</v>
      </c>
      <c r="C5" s="5" t="n">
        <v>142618</v>
      </c>
      <c r="D5" s="5" t="n">
        <v>108228</v>
      </c>
    </row>
    <row r="6" spans="1:4">
      <c r="A6" s="4" t="s">
        <v>391</v>
      </c>
      <c r="B6" s="5" t="n">
        <v>-192366</v>
      </c>
      <c r="C6" s="5" t="n">
        <v>-156553</v>
      </c>
      <c r="D6" s="5" t="n">
        <v>-109914</v>
      </c>
    </row>
    <row r="7" spans="1:4">
      <c r="A7" s="4" t="s">
        <v>392</v>
      </c>
      <c r="B7" s="5" t="n">
        <v>33830</v>
      </c>
      <c r="C7" s="5" t="n">
        <v>28078</v>
      </c>
      <c r="D7" s="5" t="n">
        <v>23520</v>
      </c>
    </row>
    <row r="8" spans="1:4">
      <c r="A8" s="4" t="s">
        <v>393</v>
      </c>
      <c r="B8" s="6" t="n">
        <v>95578</v>
      </c>
      <c r="C8" s="6" t="n">
        <v>75603</v>
      </c>
      <c r="D8" s="6" t="n">
        <v>614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4</v>
      </c>
      <c r="B1" s="2" t="s">
        <v>1</v>
      </c>
    </row>
    <row r="2" spans="1:3">
      <c r="B2" s="2" t="s">
        <v>2</v>
      </c>
      <c r="C2" s="2" t="s">
        <v>30</v>
      </c>
    </row>
    <row r="3" spans="1:3">
      <c r="A3" s="3" t="s">
        <v>169</v>
      </c>
    </row>
    <row r="4" spans="1:3">
      <c r="A4" s="4" t="s">
        <v>395</v>
      </c>
      <c r="B4" s="6" t="n">
        <v>40069</v>
      </c>
      <c r="C4" s="6" t="n">
        <v>39728</v>
      </c>
    </row>
    <row r="5" spans="1:3">
      <c r="A5" s="4" t="s">
        <v>270</v>
      </c>
      <c r="B5" s="5" t="n">
        <v>-28924</v>
      </c>
      <c r="C5" s="5" t="n">
        <v>-26954</v>
      </c>
    </row>
    <row r="6" spans="1:3">
      <c r="A6" s="4" t="s">
        <v>396</v>
      </c>
      <c r="B6" s="6" t="n">
        <v>11145</v>
      </c>
      <c r="C6" s="6" t="n">
        <v>127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7</v>
      </c>
      <c r="B1" s="2" t="s">
        <v>2</v>
      </c>
      <c r="C1" s="2" t="s">
        <v>30</v>
      </c>
    </row>
    <row r="2" spans="1:3">
      <c r="A2" s="3" t="s">
        <v>169</v>
      </c>
    </row>
    <row r="3" spans="1:3">
      <c r="A3" s="4" t="s">
        <v>34</v>
      </c>
      <c r="B3" s="6" t="n">
        <v>44400</v>
      </c>
      <c r="C3" s="6" t="n">
        <v>43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8</v>
      </c>
      <c r="B1" s="2" t="s">
        <v>2</v>
      </c>
      <c r="C1" s="2" t="s">
        <v>30</v>
      </c>
    </row>
    <row r="2" spans="1:3">
      <c r="A2" s="4" t="s">
        <v>399</v>
      </c>
      <c r="B2" s="6" t="n">
        <v>7627</v>
      </c>
      <c r="C2" s="6" t="n">
        <v>7882</v>
      </c>
    </row>
    <row r="3" spans="1:3">
      <c r="A3" s="4" t="s">
        <v>400</v>
      </c>
      <c r="B3" s="5" t="n">
        <v>-5610</v>
      </c>
      <c r="C3" s="5" t="n">
        <v>-6167</v>
      </c>
    </row>
    <row r="4" spans="1:3">
      <c r="A4" s="4" t="s">
        <v>37</v>
      </c>
      <c r="B4" s="5" t="n">
        <v>2017</v>
      </c>
      <c r="C4" s="5" t="n">
        <v>1715</v>
      </c>
    </row>
    <row r="5" spans="1:3">
      <c r="A5" s="4" t="s">
        <v>401</v>
      </c>
    </row>
    <row r="6" spans="1:3">
      <c r="A6" s="4" t="s">
        <v>399</v>
      </c>
      <c r="B6" s="5" t="n">
        <v>1566</v>
      </c>
      <c r="C6" s="5" t="n">
        <v>1517</v>
      </c>
    </row>
    <row r="7" spans="1:3">
      <c r="A7" s="4" t="s">
        <v>402</v>
      </c>
    </row>
    <row r="8" spans="1:3">
      <c r="A8" s="4" t="s">
        <v>399</v>
      </c>
      <c r="B8" s="5" t="n">
        <v>4907</v>
      </c>
      <c r="C8" s="5" t="n">
        <v>5249</v>
      </c>
    </row>
    <row r="9" spans="1:3">
      <c r="A9" s="4" t="s">
        <v>403</v>
      </c>
    </row>
    <row r="10" spans="1:3">
      <c r="A10" s="4" t="s">
        <v>399</v>
      </c>
      <c r="B10" s="6" t="n">
        <v>1154</v>
      </c>
      <c r="C10" s="6" t="n">
        <v>11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04</v>
      </c>
      <c r="B1" s="2" t="s">
        <v>1</v>
      </c>
    </row>
    <row r="2" spans="1:4">
      <c r="B2" s="2" t="s">
        <v>2</v>
      </c>
      <c r="C2" s="2" t="s">
        <v>30</v>
      </c>
      <c r="D2" s="2" t="s">
        <v>70</v>
      </c>
    </row>
    <row r="3" spans="1:4">
      <c r="A3" s="3" t="s">
        <v>172</v>
      </c>
    </row>
    <row r="4" spans="1:4">
      <c r="A4" s="4" t="s">
        <v>405</v>
      </c>
      <c r="B4" s="6" t="n">
        <v>777</v>
      </c>
      <c r="C4" s="6" t="n">
        <v>637</v>
      </c>
      <c r="D4" s="6" t="n">
        <v>4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64"/>
    <col customWidth="1" max="2" min="2" width="17"/>
    <col customWidth="1" max="3" min="3" width="14"/>
  </cols>
  <sheetData>
    <row r="1" spans="1:3">
      <c r="A1" s="1" t="s">
        <v>406</v>
      </c>
      <c r="B1" s="2" t="s">
        <v>1</v>
      </c>
    </row>
    <row r="2" spans="1:3">
      <c r="B2" s="2" t="s">
        <v>2</v>
      </c>
      <c r="C2" s="2" t="s">
        <v>30</v>
      </c>
    </row>
    <row r="3" spans="1:3">
      <c r="A3" s="3" t="s">
        <v>407</v>
      </c>
    </row>
    <row r="4" spans="1:3">
      <c r="A4" s="4" t="s">
        <v>408</v>
      </c>
      <c r="B4" s="6" t="n">
        <v>2141613</v>
      </c>
    </row>
    <row r="5" spans="1:3">
      <c r="A5" s="4" t="s">
        <v>409</v>
      </c>
      <c r="B5" s="5" t="n">
        <v>4515811</v>
      </c>
    </row>
    <row r="6" spans="1:3">
      <c r="A6" s="4" t="s">
        <v>410</v>
      </c>
      <c r="B6" s="6" t="n">
        <v>2094253</v>
      </c>
      <c r="C6" s="6" t="n">
        <v>1731598</v>
      </c>
    </row>
    <row r="7" spans="1:3">
      <c r="A7" s="4" t="s">
        <v>411</v>
      </c>
    </row>
    <row r="8" spans="1:3">
      <c r="A8" s="3" t="s">
        <v>407</v>
      </c>
    </row>
    <row r="9" spans="1:3">
      <c r="A9" s="4" t="s">
        <v>412</v>
      </c>
      <c r="B9" s="8" t="n">
        <v>2018</v>
      </c>
    </row>
    <row r="10" spans="1:3">
      <c r="A10" s="4" t="s">
        <v>408</v>
      </c>
      <c r="B10" s="6" t="n">
        <v>0</v>
      </c>
    </row>
    <row r="11" spans="1:3">
      <c r="A11" s="4" t="s">
        <v>409</v>
      </c>
      <c r="B11" s="5" t="n">
        <v>109936</v>
      </c>
    </row>
    <row r="12" spans="1:3">
      <c r="A12" s="4" t="s">
        <v>410</v>
      </c>
      <c r="B12" s="6" t="n">
        <v>0</v>
      </c>
      <c r="C12" s="5" t="n">
        <v>10023</v>
      </c>
    </row>
    <row r="13" spans="1:3">
      <c r="A13" s="4" t="s">
        <v>413</v>
      </c>
      <c r="B13" s="4" t="s">
        <v>50</v>
      </c>
    </row>
    <row r="14" spans="1:3">
      <c r="A14" s="4" t="s">
        <v>414</v>
      </c>
    </row>
    <row r="15" spans="1:3">
      <c r="A15" s="3" t="s">
        <v>407</v>
      </c>
    </row>
    <row r="16" spans="1:3">
      <c r="A16" s="4" t="s">
        <v>412</v>
      </c>
      <c r="B16" s="9" t="n">
        <v>2019</v>
      </c>
    </row>
    <row r="17" spans="1:3">
      <c r="A17" s="4" t="s">
        <v>408</v>
      </c>
      <c r="B17" s="6" t="n">
        <v>0</v>
      </c>
    </row>
    <row r="18" spans="1:3">
      <c r="A18" s="4" t="s">
        <v>409</v>
      </c>
      <c r="B18" s="5" t="n">
        <v>119400</v>
      </c>
    </row>
    <row r="19" spans="1:3">
      <c r="A19" s="4" t="s">
        <v>410</v>
      </c>
      <c r="B19" s="6" t="n">
        <v>0</v>
      </c>
      <c r="C19" s="5" t="n">
        <v>14785</v>
      </c>
    </row>
    <row r="20" spans="1:3">
      <c r="A20" s="4" t="s">
        <v>413</v>
      </c>
      <c r="B20" s="4" t="s">
        <v>50</v>
      </c>
    </row>
    <row r="21" spans="1:3">
      <c r="A21" s="4" t="s">
        <v>415</v>
      </c>
    </row>
    <row r="22" spans="1:3">
      <c r="A22" s="3" t="s">
        <v>407</v>
      </c>
    </row>
    <row r="23" spans="1:3">
      <c r="A23" s="4" t="s">
        <v>412</v>
      </c>
      <c r="B23" s="10" t="n">
        <v>2019</v>
      </c>
    </row>
    <row r="24" spans="1:3">
      <c r="A24" s="4" t="s">
        <v>408</v>
      </c>
      <c r="B24" s="6" t="n">
        <v>0</v>
      </c>
    </row>
    <row r="25" spans="1:3">
      <c r="A25" s="4" t="s">
        <v>409</v>
      </c>
      <c r="B25" s="5" t="n">
        <v>155000</v>
      </c>
    </row>
    <row r="26" spans="1:3">
      <c r="A26" s="4" t="s">
        <v>410</v>
      </c>
      <c r="B26" s="6" t="n">
        <v>0</v>
      </c>
      <c r="C26" s="5" t="n">
        <v>16795</v>
      </c>
    </row>
    <row r="27" spans="1:3">
      <c r="A27" s="4" t="s">
        <v>413</v>
      </c>
      <c r="B27" s="4" t="s">
        <v>50</v>
      </c>
    </row>
    <row r="28" spans="1:3">
      <c r="A28" s="4" t="s">
        <v>416</v>
      </c>
    </row>
    <row r="29" spans="1:3">
      <c r="A29" s="3" t="s">
        <v>407</v>
      </c>
    </row>
    <row r="30" spans="1:3">
      <c r="A30" s="4" t="s">
        <v>412</v>
      </c>
      <c r="B30" s="8" t="n">
        <v>2019</v>
      </c>
    </row>
    <row r="31" spans="1:3">
      <c r="A31" s="4" t="s">
        <v>408</v>
      </c>
      <c r="B31" s="6" t="n">
        <v>0</v>
      </c>
    </row>
    <row r="32" spans="1:3">
      <c r="A32" s="4" t="s">
        <v>409</v>
      </c>
      <c r="B32" s="5" t="n">
        <v>141500</v>
      </c>
    </row>
    <row r="33" spans="1:3">
      <c r="A33" s="4" t="s">
        <v>410</v>
      </c>
      <c r="B33" s="6" t="n">
        <v>0</v>
      </c>
      <c r="C33" s="5" t="n">
        <v>26758</v>
      </c>
    </row>
    <row r="34" spans="1:3">
      <c r="A34" s="4" t="s">
        <v>413</v>
      </c>
      <c r="B34" s="4" t="s">
        <v>50</v>
      </c>
    </row>
    <row r="35" spans="1:3">
      <c r="A35" s="4" t="s">
        <v>417</v>
      </c>
    </row>
    <row r="36" spans="1:3">
      <c r="A36" s="3" t="s">
        <v>407</v>
      </c>
    </row>
    <row r="37" spans="1:3">
      <c r="A37" s="4" t="s">
        <v>412</v>
      </c>
      <c r="B37" s="11" t="n">
        <v>2019</v>
      </c>
    </row>
    <row r="38" spans="1:3">
      <c r="A38" s="4" t="s">
        <v>408</v>
      </c>
      <c r="B38" s="6" t="n">
        <v>15131</v>
      </c>
    </row>
    <row r="39" spans="1:3">
      <c r="A39" s="4" t="s">
        <v>409</v>
      </c>
      <c r="B39" s="5" t="n">
        <v>147000</v>
      </c>
    </row>
    <row r="40" spans="1:3">
      <c r="A40" s="4" t="s">
        <v>410</v>
      </c>
      <c r="B40" s="6" t="n">
        <v>14421</v>
      </c>
      <c r="C40" s="5" t="n">
        <v>30653</v>
      </c>
    </row>
    <row r="41" spans="1:3">
      <c r="A41" s="4" t="s">
        <v>413</v>
      </c>
      <c r="B41" s="4" t="s">
        <v>418</v>
      </c>
    </row>
    <row r="42" spans="1:3">
      <c r="A42" s="4" t="s">
        <v>419</v>
      </c>
    </row>
    <row r="43" spans="1:3">
      <c r="A43" s="3" t="s">
        <v>407</v>
      </c>
    </row>
    <row r="44" spans="1:3">
      <c r="A44" s="4" t="s">
        <v>412</v>
      </c>
      <c r="B44" s="9" t="n">
        <v>2020</v>
      </c>
    </row>
    <row r="45" spans="1:3">
      <c r="A45" s="4" t="s">
        <v>408</v>
      </c>
      <c r="B45" s="6" t="n">
        <v>19232</v>
      </c>
    </row>
    <row r="46" spans="1:3">
      <c r="A46" s="4" t="s">
        <v>409</v>
      </c>
      <c r="B46" s="5" t="n">
        <v>160000</v>
      </c>
    </row>
    <row r="47" spans="1:3">
      <c r="A47" s="4" t="s">
        <v>410</v>
      </c>
      <c r="B47" s="6" t="n">
        <v>17865</v>
      </c>
      <c r="C47" s="5" t="n">
        <v>37464</v>
      </c>
    </row>
    <row r="48" spans="1:3">
      <c r="A48" s="4" t="s">
        <v>413</v>
      </c>
      <c r="B48" s="4" t="s">
        <v>420</v>
      </c>
    </row>
    <row r="49" spans="1:3">
      <c r="A49" s="4" t="s">
        <v>421</v>
      </c>
    </row>
    <row r="50" spans="1:3">
      <c r="A50" s="3" t="s">
        <v>407</v>
      </c>
    </row>
    <row r="51" spans="1:3">
      <c r="A51" s="4" t="s">
        <v>412</v>
      </c>
      <c r="B51" s="10" t="n">
        <v>2020</v>
      </c>
    </row>
    <row r="52" spans="1:3">
      <c r="A52" s="4" t="s">
        <v>408</v>
      </c>
      <c r="B52" s="6" t="n">
        <v>30258</v>
      </c>
    </row>
    <row r="53" spans="1:3">
      <c r="A53" s="4" t="s">
        <v>409</v>
      </c>
      <c r="B53" s="5" t="n">
        <v>185000</v>
      </c>
    </row>
    <row r="54" spans="1:3">
      <c r="A54" s="4" t="s">
        <v>410</v>
      </c>
      <c r="B54" s="6" t="n">
        <v>28661</v>
      </c>
      <c r="C54" s="5" t="n">
        <v>56583</v>
      </c>
    </row>
    <row r="55" spans="1:3">
      <c r="A55" s="4" t="s">
        <v>413</v>
      </c>
      <c r="B55" s="4" t="s">
        <v>422</v>
      </c>
    </row>
    <row r="56" spans="1:3">
      <c r="A56" s="4" t="s">
        <v>423</v>
      </c>
    </row>
    <row r="57" spans="1:3">
      <c r="A57" s="3" t="s">
        <v>407</v>
      </c>
    </row>
    <row r="58" spans="1:3">
      <c r="A58" s="4" t="s">
        <v>412</v>
      </c>
      <c r="B58" s="8" t="n">
        <v>2020</v>
      </c>
    </row>
    <row r="59" spans="1:3">
      <c r="A59" s="4" t="s">
        <v>408</v>
      </c>
      <c r="B59" s="6" t="n">
        <v>40395</v>
      </c>
    </row>
    <row r="60" spans="1:3">
      <c r="A60" s="4" t="s">
        <v>409</v>
      </c>
      <c r="B60" s="5" t="n">
        <v>205000</v>
      </c>
    </row>
    <row r="61" spans="1:3">
      <c r="A61" s="4" t="s">
        <v>410</v>
      </c>
      <c r="B61" s="6" t="n">
        <v>37570</v>
      </c>
      <c r="C61" s="5" t="n">
        <v>70332</v>
      </c>
    </row>
    <row r="62" spans="1:3">
      <c r="A62" s="4" t="s">
        <v>413</v>
      </c>
      <c r="B62" s="4" t="s">
        <v>424</v>
      </c>
    </row>
    <row r="63" spans="1:3">
      <c r="A63" s="4" t="s">
        <v>425</v>
      </c>
    </row>
    <row r="64" spans="1:3">
      <c r="A64" s="3" t="s">
        <v>407</v>
      </c>
    </row>
    <row r="65" spans="1:3">
      <c r="A65" s="4" t="s">
        <v>412</v>
      </c>
      <c r="B65" s="11" t="n">
        <v>2020</v>
      </c>
    </row>
    <row r="66" spans="1:3">
      <c r="A66" s="4" t="s">
        <v>408</v>
      </c>
      <c r="B66" s="6" t="n">
        <v>48080</v>
      </c>
    </row>
    <row r="67" spans="1:3">
      <c r="A67" s="4" t="s">
        <v>409</v>
      </c>
      <c r="B67" s="5" t="n">
        <v>205000</v>
      </c>
    </row>
    <row r="68" spans="1:3">
      <c r="A68" s="4" t="s">
        <v>410</v>
      </c>
      <c r="B68" s="6" t="n">
        <v>46830</v>
      </c>
      <c r="C68" s="5" t="n">
        <v>82851</v>
      </c>
    </row>
    <row r="69" spans="1:3">
      <c r="A69" s="4" t="s">
        <v>413</v>
      </c>
      <c r="B69" s="4" t="s">
        <v>426</v>
      </c>
    </row>
    <row r="70" spans="1:3">
      <c r="A70" s="4" t="s">
        <v>427</v>
      </c>
    </row>
    <row r="71" spans="1:3">
      <c r="A71" s="3" t="s">
        <v>407</v>
      </c>
    </row>
    <row r="72" spans="1:3">
      <c r="A72" s="4" t="s">
        <v>412</v>
      </c>
      <c r="B72" s="9" t="n">
        <v>2021</v>
      </c>
    </row>
    <row r="73" spans="1:3">
      <c r="A73" s="4" t="s">
        <v>408</v>
      </c>
      <c r="B73" s="6" t="n">
        <v>48487</v>
      </c>
    </row>
    <row r="74" spans="1:3">
      <c r="A74" s="4" t="s">
        <v>409</v>
      </c>
      <c r="B74" s="5" t="n">
        <v>183000</v>
      </c>
    </row>
    <row r="75" spans="1:3">
      <c r="A75" s="4" t="s">
        <v>410</v>
      </c>
      <c r="B75" s="6" t="n">
        <v>46345</v>
      </c>
      <c r="C75" s="5" t="n">
        <v>82337</v>
      </c>
    </row>
    <row r="76" spans="1:3">
      <c r="A76" s="4" t="s">
        <v>413</v>
      </c>
      <c r="B76" s="4" t="s">
        <v>428</v>
      </c>
    </row>
    <row r="77" spans="1:3">
      <c r="A77" s="4" t="s">
        <v>429</v>
      </c>
    </row>
    <row r="78" spans="1:3">
      <c r="A78" s="3" t="s">
        <v>407</v>
      </c>
    </row>
    <row r="79" spans="1:3">
      <c r="A79" s="4" t="s">
        <v>412</v>
      </c>
      <c r="B79" s="10" t="n">
        <v>2021</v>
      </c>
    </row>
    <row r="80" spans="1:3">
      <c r="A80" s="4" t="s">
        <v>408</v>
      </c>
      <c r="B80" s="6" t="n">
        <v>57171</v>
      </c>
    </row>
    <row r="81" spans="1:3">
      <c r="A81" s="4" t="s">
        <v>409</v>
      </c>
      <c r="B81" s="5" t="n">
        <v>180000</v>
      </c>
    </row>
    <row r="82" spans="1:3">
      <c r="A82" s="4" t="s">
        <v>410</v>
      </c>
      <c r="B82" s="6" t="n">
        <v>54988</v>
      </c>
      <c r="C82" s="5" t="n">
        <v>92571</v>
      </c>
    </row>
    <row r="83" spans="1:3">
      <c r="A83" s="4" t="s">
        <v>413</v>
      </c>
      <c r="B83" s="4" t="s">
        <v>430</v>
      </c>
    </row>
    <row r="84" spans="1:3">
      <c r="A84" s="4" t="s">
        <v>431</v>
      </c>
    </row>
    <row r="85" spans="1:3">
      <c r="A85" s="3" t="s">
        <v>407</v>
      </c>
    </row>
    <row r="86" spans="1:3">
      <c r="A86" s="4" t="s">
        <v>412</v>
      </c>
      <c r="B86" s="8" t="n">
        <v>2021</v>
      </c>
    </row>
    <row r="87" spans="1:3">
      <c r="A87" s="4" t="s">
        <v>408</v>
      </c>
      <c r="B87" s="6" t="n">
        <v>76158</v>
      </c>
    </row>
    <row r="88" spans="1:3">
      <c r="A88" s="4" t="s">
        <v>409</v>
      </c>
      <c r="B88" s="5" t="n">
        <v>202500</v>
      </c>
    </row>
    <row r="89" spans="1:3">
      <c r="A89" s="4" t="s">
        <v>410</v>
      </c>
      <c r="B89" s="6" t="n">
        <v>75140</v>
      </c>
      <c r="C89" s="5" t="n">
        <v>121515</v>
      </c>
    </row>
    <row r="90" spans="1:3">
      <c r="A90" s="4" t="s">
        <v>413</v>
      </c>
      <c r="B90" s="4" t="s">
        <v>432</v>
      </c>
    </row>
    <row r="91" spans="1:3">
      <c r="A91" s="4" t="s">
        <v>433</v>
      </c>
    </row>
    <row r="92" spans="1:3">
      <c r="A92" s="3" t="s">
        <v>407</v>
      </c>
    </row>
    <row r="93" spans="1:3">
      <c r="A93" s="4" t="s">
        <v>412</v>
      </c>
      <c r="B93" s="11" t="n">
        <v>2021</v>
      </c>
    </row>
    <row r="94" spans="1:3">
      <c r="A94" s="4" t="s">
        <v>408</v>
      </c>
      <c r="B94" s="6" t="n">
        <v>117071</v>
      </c>
    </row>
    <row r="95" spans="1:3">
      <c r="A95" s="4" t="s">
        <v>409</v>
      </c>
      <c r="B95" s="5" t="n">
        <v>273000</v>
      </c>
    </row>
    <row r="96" spans="1:3">
      <c r="A96" s="4" t="s">
        <v>410</v>
      </c>
      <c r="B96" s="6" t="n">
        <v>116280</v>
      </c>
      <c r="C96" s="5" t="n">
        <v>183802</v>
      </c>
    </row>
    <row r="97" spans="1:3">
      <c r="A97" s="4" t="s">
        <v>413</v>
      </c>
      <c r="B97" s="4" t="s">
        <v>434</v>
      </c>
    </row>
    <row r="98" spans="1:3">
      <c r="A98" s="4" t="s">
        <v>435</v>
      </c>
    </row>
    <row r="99" spans="1:3">
      <c r="A99" s="3" t="s">
        <v>407</v>
      </c>
    </row>
    <row r="100" spans="1:3">
      <c r="A100" s="4" t="s">
        <v>412</v>
      </c>
      <c r="B100" s="9" t="n">
        <v>2022</v>
      </c>
    </row>
    <row r="101" spans="1:3">
      <c r="A101" s="4" t="s">
        <v>408</v>
      </c>
      <c r="B101" s="6" t="n">
        <v>127721</v>
      </c>
    </row>
    <row r="102" spans="1:3">
      <c r="A102" s="4" t="s">
        <v>409</v>
      </c>
      <c r="B102" s="5" t="n">
        <v>267500</v>
      </c>
    </row>
    <row r="103" spans="1:3">
      <c r="A103" s="4" t="s">
        <v>410</v>
      </c>
      <c r="B103" s="6" t="n">
        <v>127307</v>
      </c>
      <c r="C103" s="5" t="n">
        <v>198533</v>
      </c>
    </row>
    <row r="104" spans="1:3">
      <c r="A104" s="4" t="s">
        <v>413</v>
      </c>
      <c r="B104" s="4" t="s">
        <v>436</v>
      </c>
    </row>
    <row r="105" spans="1:3">
      <c r="A105" s="4" t="s">
        <v>437</v>
      </c>
    </row>
    <row r="106" spans="1:3">
      <c r="A106" s="3" t="s">
        <v>407</v>
      </c>
    </row>
    <row r="107" spans="1:3">
      <c r="A107" s="4" t="s">
        <v>412</v>
      </c>
      <c r="B107" s="10" t="n">
        <v>2022</v>
      </c>
    </row>
    <row r="108" spans="1:3">
      <c r="A108" s="4" t="s">
        <v>408</v>
      </c>
      <c r="B108" s="6" t="n">
        <v>136010</v>
      </c>
    </row>
    <row r="109" spans="1:3">
      <c r="A109" s="4" t="s">
        <v>409</v>
      </c>
      <c r="B109" s="5" t="n">
        <v>245000</v>
      </c>
    </row>
    <row r="110" spans="1:3">
      <c r="A110" s="4" t="s">
        <v>410</v>
      </c>
      <c r="B110" s="6" t="n">
        <v>134466</v>
      </c>
      <c r="C110" s="5" t="n">
        <v>201527</v>
      </c>
    </row>
    <row r="111" spans="1:3">
      <c r="A111" s="4" t="s">
        <v>413</v>
      </c>
      <c r="B111" s="4" t="s">
        <v>438</v>
      </c>
    </row>
    <row r="112" spans="1:3">
      <c r="A112" s="4" t="s">
        <v>439</v>
      </c>
    </row>
    <row r="113" spans="1:3">
      <c r="A113" s="3" t="s">
        <v>407</v>
      </c>
    </row>
    <row r="114" spans="1:3">
      <c r="A114" s="4" t="s">
        <v>412</v>
      </c>
      <c r="B114" s="8" t="n">
        <v>2022</v>
      </c>
    </row>
    <row r="115" spans="1:3">
      <c r="A115" s="4" t="s">
        <v>408</v>
      </c>
      <c r="B115" s="6" t="n">
        <v>155303</v>
      </c>
    </row>
    <row r="116" spans="1:3">
      <c r="A116" s="4" t="s">
        <v>409</v>
      </c>
      <c r="B116" s="5" t="n">
        <v>250000</v>
      </c>
    </row>
    <row r="117" spans="1:3">
      <c r="A117" s="4" t="s">
        <v>410</v>
      </c>
      <c r="B117" s="6" t="n">
        <v>153893</v>
      </c>
      <c r="C117" s="5" t="n">
        <v>221587</v>
      </c>
    </row>
    <row r="118" spans="1:3">
      <c r="A118" s="4" t="s">
        <v>413</v>
      </c>
      <c r="B118" s="4" t="s">
        <v>440</v>
      </c>
    </row>
    <row r="119" spans="1:3">
      <c r="A119" s="4" t="s">
        <v>441</v>
      </c>
    </row>
    <row r="120" spans="1:3">
      <c r="A120" s="3" t="s">
        <v>407</v>
      </c>
    </row>
    <row r="121" spans="1:3">
      <c r="A121" s="4" t="s">
        <v>412</v>
      </c>
      <c r="B121" s="11" t="n">
        <v>2022</v>
      </c>
    </row>
    <row r="122" spans="1:3">
      <c r="A122" s="4" t="s">
        <v>408</v>
      </c>
      <c r="B122" s="6" t="n">
        <v>210026</v>
      </c>
    </row>
    <row r="123" spans="1:3">
      <c r="A123" s="4" t="s">
        <v>409</v>
      </c>
      <c r="B123" s="5" t="n">
        <v>300000</v>
      </c>
    </row>
    <row r="124" spans="1:3">
      <c r="A124" s="4" t="s">
        <v>410</v>
      </c>
      <c r="B124" s="6" t="n">
        <v>283482</v>
      </c>
      <c r="C124" s="5" t="n">
        <v>283482</v>
      </c>
    </row>
    <row r="125" spans="1:3">
      <c r="A125" s="4" t="s">
        <v>413</v>
      </c>
      <c r="B125" s="4" t="s">
        <v>430</v>
      </c>
    </row>
    <row r="126" spans="1:3">
      <c r="A126" s="4" t="s">
        <v>442</v>
      </c>
    </row>
    <row r="127" spans="1:3">
      <c r="A127" s="3" t="s">
        <v>407</v>
      </c>
    </row>
    <row r="128" spans="1:3">
      <c r="A128" s="4" t="s">
        <v>412</v>
      </c>
      <c r="B128" s="9" t="n">
        <v>2023</v>
      </c>
    </row>
    <row r="129" spans="1:3">
      <c r="A129" s="4" t="s">
        <v>408</v>
      </c>
      <c r="B129" s="6" t="n">
        <v>265496</v>
      </c>
    </row>
    <row r="130" spans="1:3">
      <c r="A130" s="4" t="s">
        <v>409</v>
      </c>
      <c r="B130" s="5" t="n">
        <v>329460</v>
      </c>
    </row>
    <row r="131" spans="1:3">
      <c r="A131" s="4" t="s">
        <v>410</v>
      </c>
      <c r="B131" s="6" t="n">
        <v>262260</v>
      </c>
      <c r="C131" s="5" t="n">
        <v>0</v>
      </c>
    </row>
    <row r="132" spans="1:3">
      <c r="A132" s="4" t="s">
        <v>413</v>
      </c>
      <c r="B132" s="4" t="s">
        <v>443</v>
      </c>
    </row>
    <row r="133" spans="1:3">
      <c r="A133" s="4" t="s">
        <v>444</v>
      </c>
    </row>
    <row r="134" spans="1:3">
      <c r="A134" s="3" t="s">
        <v>407</v>
      </c>
    </row>
    <row r="135" spans="1:3">
      <c r="A135" s="4" t="s">
        <v>412</v>
      </c>
      <c r="B135" s="10" t="n">
        <v>2023</v>
      </c>
    </row>
    <row r="136" spans="1:3">
      <c r="A136" s="4" t="s">
        <v>408</v>
      </c>
      <c r="B136" s="6" t="n">
        <v>294463</v>
      </c>
    </row>
    <row r="137" spans="1:3">
      <c r="A137" s="4" t="s">
        <v>409</v>
      </c>
      <c r="B137" s="5" t="n">
        <v>332690</v>
      </c>
    </row>
    <row r="138" spans="1:3">
      <c r="A138" s="4" t="s">
        <v>410</v>
      </c>
      <c r="B138" s="6" t="n">
        <v>284752</v>
      </c>
      <c r="C138" s="5" t="n">
        <v>0</v>
      </c>
    </row>
    <row r="139" spans="1:3">
      <c r="A139" s="4" t="s">
        <v>413</v>
      </c>
      <c r="B139" s="4" t="s">
        <v>445</v>
      </c>
    </row>
    <row r="140" spans="1:3">
      <c r="A140" s="4" t="s">
        <v>446</v>
      </c>
    </row>
    <row r="141" spans="1:3">
      <c r="A141" s="3" t="s">
        <v>407</v>
      </c>
    </row>
    <row r="142" spans="1:3">
      <c r="A142" s="4" t="s">
        <v>412</v>
      </c>
      <c r="B142" s="8" t="n">
        <v>2023</v>
      </c>
    </row>
    <row r="143" spans="1:3">
      <c r="A143" s="4" t="s">
        <v>408</v>
      </c>
      <c r="B143" s="6" t="n">
        <v>296179</v>
      </c>
    </row>
    <row r="144" spans="1:3">
      <c r="A144" s="4" t="s">
        <v>409</v>
      </c>
      <c r="B144" s="5" t="n">
        <v>318500</v>
      </c>
    </row>
    <row r="145" spans="1:3">
      <c r="A145" s="4" t="s">
        <v>410</v>
      </c>
      <c r="B145" s="6" t="n">
        <v>285618</v>
      </c>
      <c r="C145" s="5" t="n">
        <v>0</v>
      </c>
    </row>
    <row r="146" spans="1:3">
      <c r="A146" s="4" t="s">
        <v>413</v>
      </c>
      <c r="B146" s="4" t="s">
        <v>447</v>
      </c>
    </row>
    <row r="147" spans="1:3">
      <c r="A147" s="4" t="s">
        <v>448</v>
      </c>
    </row>
    <row r="148" spans="1:3">
      <c r="A148" s="3" t="s">
        <v>407</v>
      </c>
    </row>
    <row r="149" spans="1:3">
      <c r="A149" s="4" t="s">
        <v>412</v>
      </c>
      <c r="B149" s="11" t="n">
        <v>2023</v>
      </c>
    </row>
    <row r="150" spans="1:3">
      <c r="A150" s="4" t="s">
        <v>408</v>
      </c>
      <c r="B150" s="6" t="n">
        <v>204432</v>
      </c>
    </row>
    <row r="151" spans="1:3">
      <c r="A151" s="4" t="s">
        <v>409</v>
      </c>
      <c r="B151" s="5" t="n">
        <v>206325</v>
      </c>
    </row>
    <row r="152" spans="1:3">
      <c r="A152" s="4" t="s">
        <v>410</v>
      </c>
      <c r="B152" s="6" t="n">
        <v>200221</v>
      </c>
      <c r="C152" s="6" t="n">
        <v>0</v>
      </c>
    </row>
    <row r="153" spans="1:3">
      <c r="A153" s="4" t="s">
        <v>413</v>
      </c>
      <c r="B153"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0</v>
      </c>
      <c r="B1" s="2" t="s">
        <v>2</v>
      </c>
      <c r="C1" s="2" t="s">
        <v>30</v>
      </c>
    </row>
    <row r="2" spans="1:3">
      <c r="A2" s="4" t="s">
        <v>451</v>
      </c>
      <c r="B2" s="6" t="n">
        <v>786300</v>
      </c>
    </row>
    <row r="3" spans="1:3">
      <c r="A3" s="4" t="s">
        <v>452</v>
      </c>
      <c r="B3" s="5" t="n">
        <v>612100</v>
      </c>
    </row>
    <row r="4" spans="1:3">
      <c r="A4" s="4" t="s">
        <v>453</v>
      </c>
      <c r="B4" s="5" t="n">
        <v>377100</v>
      </c>
    </row>
    <row r="5" spans="1:3">
      <c r="A5" s="4" t="s">
        <v>454</v>
      </c>
      <c r="B5" s="5" t="n">
        <v>209400</v>
      </c>
    </row>
    <row r="6" spans="1:3">
      <c r="A6" s="4" t="s">
        <v>455</v>
      </c>
      <c r="B6" s="5" t="n">
        <v>86300</v>
      </c>
    </row>
    <row r="7" spans="1:3">
      <c r="A7" s="4" t="s">
        <v>456</v>
      </c>
      <c r="B7" s="5" t="n">
        <v>9700</v>
      </c>
    </row>
    <row r="8" spans="1:3">
      <c r="A8" s="4" t="s">
        <v>457</v>
      </c>
      <c r="B8" s="5" t="n">
        <v>112800</v>
      </c>
    </row>
    <row r="9" spans="1:3">
      <c r="A9" s="4" t="s">
        <v>458</v>
      </c>
    </row>
    <row r="10" spans="1:3">
      <c r="A10" s="4" t="s">
        <v>459</v>
      </c>
      <c r="B10" s="6" t="n">
        <v>13400</v>
      </c>
      <c r="C10" s="6" t="n">
        <v>11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70</v>
      </c>
    </row>
    <row r="3" spans="1:4">
      <c r="A3" s="3" t="s">
        <v>92</v>
      </c>
    </row>
    <row r="4" spans="1:4">
      <c r="A4" s="4" t="s">
        <v>86</v>
      </c>
      <c r="B4" s="6" t="n">
        <v>29300</v>
      </c>
      <c r="C4" s="6" t="n">
        <v>34681</v>
      </c>
      <c r="D4" s="6" t="n">
        <v>29516</v>
      </c>
    </row>
    <row r="5" spans="1:4">
      <c r="A5" s="4" t="s">
        <v>93</v>
      </c>
      <c r="B5" s="5" t="n">
        <v>-32</v>
      </c>
      <c r="C5" s="5" t="n">
        <v>-1599</v>
      </c>
      <c r="D5" s="5" t="n">
        <v>-3956</v>
      </c>
    </row>
    <row r="6" spans="1:4">
      <c r="A6" s="4" t="s">
        <v>94</v>
      </c>
      <c r="B6" s="6" t="n">
        <v>29268</v>
      </c>
      <c r="C6" s="6" t="n">
        <v>33082</v>
      </c>
      <c r="D6" s="6" t="n">
        <v>255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460</v>
      </c>
      <c r="B1" s="2" t="s">
        <v>1</v>
      </c>
    </row>
    <row r="2" spans="1:3">
      <c r="B2" s="2" t="s">
        <v>2</v>
      </c>
      <c r="C2" s="2" t="s">
        <v>30</v>
      </c>
    </row>
    <row r="3" spans="1:3">
      <c r="A3" s="4" t="s">
        <v>44</v>
      </c>
      <c r="B3" s="6" t="n">
        <v>103358</v>
      </c>
      <c r="C3" s="6" t="n">
        <v>194056</v>
      </c>
    </row>
    <row r="4" spans="1:3">
      <c r="A4" s="4" t="s">
        <v>45</v>
      </c>
      <c r="B4" s="5" t="n">
        <v>0</v>
      </c>
      <c r="C4" s="5" t="n">
        <v>9042</v>
      </c>
    </row>
    <row r="5" spans="1:3">
      <c r="A5" s="4" t="s">
        <v>47</v>
      </c>
      <c r="B5" s="5" t="n">
        <v>14949</v>
      </c>
      <c r="C5" s="5" t="n">
        <v>15138</v>
      </c>
    </row>
    <row r="6" spans="1:3">
      <c r="A6" s="4" t="s">
        <v>461</v>
      </c>
      <c r="B6" s="6" t="n">
        <v>119914</v>
      </c>
      <c r="C6" s="5" t="n">
        <v>220641</v>
      </c>
    </row>
    <row r="7" spans="1:3">
      <c r="A7" s="4" t="s">
        <v>462</v>
      </c>
    </row>
    <row r="8" spans="1:3">
      <c r="A8" s="4" t="s">
        <v>463</v>
      </c>
      <c r="B8" s="4" t="s">
        <v>464</v>
      </c>
    </row>
    <row r="9" spans="1:3">
      <c r="A9" s="4" t="s">
        <v>465</v>
      </c>
      <c r="B9" s="12" t="n">
        <v>2018</v>
      </c>
    </row>
    <row r="10" spans="1:3">
      <c r="A10" s="4" t="s">
        <v>466</v>
      </c>
    </row>
    <row r="11" spans="1:3">
      <c r="A11" s="4" t="s">
        <v>463</v>
      </c>
      <c r="B11" s="4" t="s">
        <v>467</v>
      </c>
    </row>
    <row r="12" spans="1:3">
      <c r="A12" s="4" t="s">
        <v>463</v>
      </c>
      <c r="B12" s="4" t="s">
        <v>468</v>
      </c>
    </row>
    <row r="13" spans="1:3">
      <c r="A13" s="4" t="s">
        <v>465</v>
      </c>
      <c r="B13" s="4" t="s">
        <v>468</v>
      </c>
    </row>
    <row r="14" spans="1:3">
      <c r="A14" s="4" t="s">
        <v>469</v>
      </c>
    </row>
    <row r="15" spans="1:3">
      <c r="A15" s="4" t="s">
        <v>44</v>
      </c>
      <c r="B15" s="6" t="n">
        <v>64352</v>
      </c>
      <c r="C15" s="5" t="n">
        <v>91504</v>
      </c>
    </row>
    <row r="16" spans="1:3">
      <c r="A16" s="4" t="s">
        <v>463</v>
      </c>
      <c r="B16" s="4" t="s">
        <v>470</v>
      </c>
    </row>
    <row r="17" spans="1:3">
      <c r="A17" s="4" t="s">
        <v>465</v>
      </c>
      <c r="B17" s="12" t="n">
        <v>2019</v>
      </c>
    </row>
    <row r="18" spans="1:3">
      <c r="A18" s="4" t="s">
        <v>471</v>
      </c>
    </row>
    <row r="19" spans="1:3">
      <c r="A19" s="4" t="s">
        <v>44</v>
      </c>
      <c r="B19" s="6" t="n">
        <v>26445</v>
      </c>
      <c r="C19" s="5" t="n">
        <v>73940</v>
      </c>
    </row>
    <row r="20" spans="1:3">
      <c r="A20" s="4" t="s">
        <v>463</v>
      </c>
      <c r="B20" s="4" t="s">
        <v>472</v>
      </c>
    </row>
    <row r="21" spans="1:3">
      <c r="A21" s="4" t="s">
        <v>465</v>
      </c>
      <c r="B21" s="13" t="n">
        <v>2019</v>
      </c>
    </row>
    <row r="22" spans="1:3">
      <c r="A22" s="4" t="s">
        <v>473</v>
      </c>
    </row>
    <row r="23" spans="1:3">
      <c r="A23" s="4" t="s">
        <v>44</v>
      </c>
      <c r="B23" s="6" t="n">
        <v>14168</v>
      </c>
      <c r="C23" s="5" t="n">
        <v>31017</v>
      </c>
    </row>
    <row r="24" spans="1:3">
      <c r="A24" s="4" t="s">
        <v>463</v>
      </c>
      <c r="B24" s="4" t="s">
        <v>474</v>
      </c>
    </row>
    <row r="25" spans="1:3">
      <c r="A25" s="4" t="s">
        <v>465</v>
      </c>
      <c r="B25" s="14" t="n">
        <v>2019</v>
      </c>
    </row>
    <row r="26" spans="1:3">
      <c r="A26" s="4" t="s">
        <v>462</v>
      </c>
    </row>
    <row r="27" spans="1:3">
      <c r="A27" s="4" t="s">
        <v>45</v>
      </c>
      <c r="B27" s="6" t="n">
        <v>0</v>
      </c>
      <c r="C27" s="5" t="n">
        <v>9042</v>
      </c>
    </row>
    <row r="28" spans="1:3">
      <c r="A28" s="4" t="s">
        <v>466</v>
      </c>
    </row>
    <row r="29" spans="1:3">
      <c r="A29" s="4" t="s">
        <v>47</v>
      </c>
      <c r="B29" s="6" t="n">
        <v>14949</v>
      </c>
      <c r="C29" s="6" t="n">
        <v>151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4" t="s">
        <v>477</v>
      </c>
      <c r="B2" s="6" t="n">
        <v>8780</v>
      </c>
    </row>
    <row r="3" spans="1:2">
      <c r="A3" s="4" t="s">
        <v>478</v>
      </c>
      <c r="B3" s="5" t="n">
        <v>1677</v>
      </c>
    </row>
    <row r="4" spans="1:2">
      <c r="A4" s="4" t="s">
        <v>479</v>
      </c>
      <c r="B4" s="5" t="n">
        <v>1141</v>
      </c>
    </row>
    <row r="5" spans="1:2">
      <c r="A5" s="4" t="s">
        <v>480</v>
      </c>
      <c r="B5" s="5" t="n">
        <v>804</v>
      </c>
    </row>
    <row r="6" spans="1:2">
      <c r="A6" s="4" t="s">
        <v>481</v>
      </c>
      <c r="B6" s="5" t="n">
        <v>1496</v>
      </c>
    </row>
    <row r="7" spans="1:2">
      <c r="A7" s="4" t="s">
        <v>482</v>
      </c>
      <c r="B7" s="5" t="n">
        <v>1051</v>
      </c>
    </row>
    <row r="8" spans="1:2">
      <c r="A8" s="4" t="s">
        <v>101</v>
      </c>
      <c r="B8" s="6" t="n">
        <v>149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0</v>
      </c>
    </row>
    <row r="3" spans="1:3">
      <c r="A3" s="4" t="s">
        <v>459</v>
      </c>
      <c r="B3" s="6" t="n">
        <v>1600</v>
      </c>
      <c r="C3" s="6" t="n">
        <v>2400</v>
      </c>
    </row>
    <row r="4" spans="1:3">
      <c r="A4" s="4" t="s">
        <v>44</v>
      </c>
      <c r="B4" s="5" t="n">
        <v>103358</v>
      </c>
      <c r="C4" s="6" t="n">
        <v>194056</v>
      </c>
    </row>
    <row r="5" spans="1:3">
      <c r="A5" s="4" t="s">
        <v>484</v>
      </c>
    </row>
    <row r="6" spans="1:3">
      <c r="A6" s="4" t="s">
        <v>485</v>
      </c>
      <c r="B6" s="5" t="n">
        <v>100000</v>
      </c>
    </row>
    <row r="7" spans="1:3">
      <c r="A7" s="4" t="s">
        <v>44</v>
      </c>
      <c r="B7" s="6" t="n">
        <v>64400</v>
      </c>
    </row>
    <row r="8" spans="1:3">
      <c r="A8" s="4" t="s">
        <v>486</v>
      </c>
      <c r="B8" s="4" t="s">
        <v>487</v>
      </c>
    </row>
    <row r="9" spans="1:3">
      <c r="A9" s="4" t="s">
        <v>488</v>
      </c>
    </row>
    <row r="10" spans="1:3">
      <c r="A10" s="4" t="s">
        <v>485</v>
      </c>
      <c r="B10" s="6" t="n">
        <v>100000</v>
      </c>
    </row>
    <row r="11" spans="1:3">
      <c r="A11" s="4" t="s">
        <v>44</v>
      </c>
      <c r="B11" s="6" t="n">
        <v>26400</v>
      </c>
    </row>
    <row r="12" spans="1:3">
      <c r="A12" s="4" t="s">
        <v>486</v>
      </c>
      <c r="B12" s="4" t="s">
        <v>489</v>
      </c>
    </row>
    <row r="13" spans="1:3">
      <c r="A13" s="4" t="s">
        <v>490</v>
      </c>
    </row>
    <row r="14" spans="1:3">
      <c r="A14" s="4" t="s">
        <v>485</v>
      </c>
      <c r="B14" s="6" t="n">
        <v>100000</v>
      </c>
    </row>
    <row r="15" spans="1:3">
      <c r="A15" s="4" t="s">
        <v>44</v>
      </c>
      <c r="B15" s="6" t="n">
        <v>14200</v>
      </c>
    </row>
    <row r="16" spans="1:3">
      <c r="A16" s="4" t="s">
        <v>486</v>
      </c>
      <c r="B16"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25"/>
    <col customWidth="1" max="4" min="4" width="25"/>
  </cols>
  <sheetData>
    <row r="1" spans="1:4">
      <c r="A1" s="1" t="s">
        <v>492</v>
      </c>
      <c r="B1" s="2" t="s">
        <v>1</v>
      </c>
    </row>
    <row r="2" spans="1:4">
      <c r="B2" s="2" t="s">
        <v>2</v>
      </c>
      <c r="C2" s="2" t="s">
        <v>30</v>
      </c>
      <c r="D2" s="2" t="s">
        <v>70</v>
      </c>
    </row>
    <row r="3" spans="1:4">
      <c r="A3" s="3" t="s">
        <v>183</v>
      </c>
    </row>
    <row r="4" spans="1:4">
      <c r="A4" s="4" t="s">
        <v>493</v>
      </c>
      <c r="B4" s="4" t="s">
        <v>494</v>
      </c>
      <c r="C4" s="4" t="s">
        <v>495</v>
      </c>
      <c r="D4" s="4" t="s">
        <v>496</v>
      </c>
    </row>
    <row r="5" spans="1:4">
      <c r="A5" s="4" t="s">
        <v>497</v>
      </c>
      <c r="B5" s="4" t="s">
        <v>498</v>
      </c>
      <c r="C5" s="4" t="s">
        <v>499</v>
      </c>
      <c r="D5" s="4" t="s">
        <v>500</v>
      </c>
    </row>
    <row r="6" spans="1:4">
      <c r="A6" s="4" t="s">
        <v>501</v>
      </c>
      <c r="B6" s="4" t="s">
        <v>502</v>
      </c>
      <c r="C6" s="4" t="s">
        <v>502</v>
      </c>
      <c r="D6" s="4" t="s">
        <v>503</v>
      </c>
    </row>
    <row r="7" spans="1:4">
      <c r="A7" s="4" t="s">
        <v>504</v>
      </c>
      <c r="B7" s="4" t="s">
        <v>505</v>
      </c>
      <c r="C7" s="4" t="s">
        <v>505</v>
      </c>
      <c r="D7" s="4" t="s">
        <v>5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30"/>
  </cols>
  <sheetData>
    <row r="1" spans="1:2">
      <c r="A1" s="1" t="s">
        <v>506</v>
      </c>
      <c r="B1" s="2" t="s">
        <v>1</v>
      </c>
    </row>
    <row r="2" spans="1:2">
      <c r="B2" s="2" t="s">
        <v>507</v>
      </c>
    </row>
    <row r="3" spans="1:2">
      <c r="A3" s="3" t="s">
        <v>508</v>
      </c>
    </row>
    <row r="4" spans="1:2">
      <c r="A4" s="4" t="s">
        <v>509</v>
      </c>
      <c r="B4" s="5" t="n">
        <v>11228000</v>
      </c>
    </row>
    <row r="5" spans="1:2">
      <c r="A5" s="4" t="s">
        <v>510</v>
      </c>
      <c r="B5" s="5" t="n">
        <v>2015000</v>
      </c>
    </row>
    <row r="6" spans="1:2">
      <c r="A6" s="4" t="s">
        <v>511</v>
      </c>
      <c r="B6" s="5" t="n">
        <v>-448000</v>
      </c>
    </row>
    <row r="7" spans="1:2">
      <c r="A7" s="4" t="s">
        <v>512</v>
      </c>
      <c r="B7" s="5" t="n">
        <v>-290000</v>
      </c>
    </row>
    <row r="8" spans="1:2">
      <c r="A8" s="4" t="s">
        <v>513</v>
      </c>
      <c r="B8" s="5" t="n">
        <v>12595000</v>
      </c>
    </row>
    <row r="9" spans="1:2">
      <c r="A9" s="4" t="s">
        <v>514</v>
      </c>
      <c r="B9" s="5" t="n">
        <v>7396000</v>
      </c>
    </row>
    <row r="10" spans="1:2">
      <c r="A10" s="3" t="s">
        <v>515</v>
      </c>
    </row>
    <row r="11" spans="1:2">
      <c r="A11" s="4" t="s">
        <v>516</v>
      </c>
      <c r="B11" s="7" t="n">
        <v>4.66</v>
      </c>
    </row>
    <row r="12" spans="1:2">
      <c r="A12" s="4" t="s">
        <v>517</v>
      </c>
      <c r="B12" s="15" t="n">
        <v>3.53</v>
      </c>
    </row>
    <row r="13" spans="1:2">
      <c r="A13" s="4" t="s">
        <v>518</v>
      </c>
      <c r="B13" s="15" t="n">
        <v>1.41</v>
      </c>
    </row>
    <row r="14" spans="1:2">
      <c r="A14" s="4" t="s">
        <v>519</v>
      </c>
      <c r="B14" s="15" t="n">
        <v>5.93</v>
      </c>
    </row>
    <row r="15" spans="1:2">
      <c r="A15" s="4" t="s">
        <v>520</v>
      </c>
      <c r="B15" s="15" t="n">
        <v>4.56</v>
      </c>
    </row>
    <row r="16" spans="1:2">
      <c r="A16" s="4" t="s">
        <v>521</v>
      </c>
      <c r="B16" s="7" t="n">
        <v>4.03</v>
      </c>
    </row>
    <row r="17" spans="1:2">
      <c r="A17" s="3" t="s">
        <v>522</v>
      </c>
    </row>
    <row r="18" spans="1:2">
      <c r="A18" s="4" t="s">
        <v>523</v>
      </c>
      <c r="B18" s="4" t="s">
        <v>524</v>
      </c>
    </row>
    <row r="19" spans="1:2">
      <c r="A19" s="4" t="s">
        <v>525</v>
      </c>
      <c r="B19" s="4" t="s">
        <v>5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27</v>
      </c>
      <c r="B1" s="2" t="s">
        <v>1</v>
      </c>
    </row>
    <row r="2" spans="1:4">
      <c r="B2" s="2" t="s">
        <v>2</v>
      </c>
      <c r="C2" s="2" t="s">
        <v>30</v>
      </c>
      <c r="D2" s="2" t="s">
        <v>70</v>
      </c>
    </row>
    <row r="3" spans="1:4">
      <c r="A3" s="4" t="s">
        <v>111</v>
      </c>
      <c r="B3" s="6" t="n">
        <v>-10468</v>
      </c>
      <c r="C3" s="6" t="n">
        <v>-5926</v>
      </c>
    </row>
    <row r="4" spans="1:4">
      <c r="A4" s="4" t="s">
        <v>528</v>
      </c>
      <c r="B4" s="7" t="n">
        <v>1.38</v>
      </c>
      <c r="C4" s="7" t="n">
        <v>2.41</v>
      </c>
      <c r="D4" s="7" t="n">
        <v>2.73</v>
      </c>
    </row>
    <row r="5" spans="1:4">
      <c r="A5" s="4" t="s">
        <v>529</v>
      </c>
      <c r="B5" s="4" t="s">
        <v>530</v>
      </c>
      <c r="C5" s="4" t="s">
        <v>531</v>
      </c>
      <c r="D5" s="4" t="s">
        <v>532</v>
      </c>
    </row>
    <row r="6" spans="1:4">
      <c r="A6" s="4" t="s">
        <v>533</v>
      </c>
      <c r="B6" s="4" t="s">
        <v>502</v>
      </c>
      <c r="C6" s="4" t="s">
        <v>502</v>
      </c>
      <c r="D6" s="4" t="s">
        <v>503</v>
      </c>
    </row>
    <row r="7" spans="1:4">
      <c r="A7" s="4" t="s">
        <v>107</v>
      </c>
      <c r="B7" s="6" t="n">
        <v>5553</v>
      </c>
      <c r="C7" s="6" t="n">
        <v>5024</v>
      </c>
      <c r="D7" s="6" t="n">
        <v>3835</v>
      </c>
    </row>
    <row r="8" spans="1:4">
      <c r="A8" s="4" t="s">
        <v>534</v>
      </c>
      <c r="B8" s="6" t="n">
        <v>10100</v>
      </c>
    </row>
    <row r="9" spans="1:4">
      <c r="A9" s="4" t="s">
        <v>535</v>
      </c>
      <c r="B9" s="4" t="s">
        <v>536</v>
      </c>
    </row>
    <row r="10" spans="1:4">
      <c r="A10" s="4" t="s">
        <v>537</v>
      </c>
      <c r="B10" s="6" t="n">
        <v>17800</v>
      </c>
      <c r="C10" s="5" t="n">
        <v>16600</v>
      </c>
    </row>
    <row r="11" spans="1:4">
      <c r="A11" s="4" t="s">
        <v>538</v>
      </c>
      <c r="B11" s="5" t="n">
        <v>14200</v>
      </c>
      <c r="C11" s="5" t="n">
        <v>14500</v>
      </c>
    </row>
    <row r="12" spans="1:4">
      <c r="A12" s="4" t="s">
        <v>539</v>
      </c>
      <c r="B12" s="5" t="n">
        <v>1300</v>
      </c>
      <c r="C12" s="6" t="n">
        <v>6400</v>
      </c>
    </row>
    <row r="13" spans="1:4">
      <c r="A13" s="4" t="s">
        <v>540</v>
      </c>
      <c r="B13" s="5" t="n">
        <v>633</v>
      </c>
    </row>
    <row r="14" spans="1:4">
      <c r="A14" s="4" t="s">
        <v>541</v>
      </c>
      <c r="B14" s="6" t="n">
        <v>73</v>
      </c>
    </row>
    <row r="15" spans="1:4">
      <c r="A15" s="4" t="s">
        <v>542</v>
      </c>
      <c r="B15" s="5" t="n">
        <v>3700000</v>
      </c>
    </row>
    <row r="16" spans="1:4">
      <c r="A16" s="4" t="s">
        <v>543</v>
      </c>
      <c r="B16" s="5" t="n">
        <v>2000000</v>
      </c>
    </row>
    <row r="17" spans="1:4">
      <c r="A17" s="4" t="s">
        <v>544</v>
      </c>
    </row>
    <row r="18" spans="1:4">
      <c r="A18" s="4" t="s">
        <v>545</v>
      </c>
      <c r="B18" s="6" t="n">
        <v>5100</v>
      </c>
    </row>
    <row r="19" spans="1:4">
      <c r="A19" s="4" t="s">
        <v>546</v>
      </c>
    </row>
    <row r="20" spans="1:4">
      <c r="A20" s="4" t="s">
        <v>545</v>
      </c>
      <c r="B20" s="6" t="n">
        <v>4700</v>
      </c>
    </row>
    <row r="21" spans="1:4">
      <c r="A21" s="4" t="s">
        <v>98</v>
      </c>
    </row>
    <row r="22" spans="1:4">
      <c r="A22" s="4" t="s">
        <v>110</v>
      </c>
      <c r="B22" s="5" t="n">
        <v>2477453</v>
      </c>
    </row>
    <row r="23" spans="1:4">
      <c r="A23" s="4" t="s">
        <v>547</v>
      </c>
    </row>
    <row r="24" spans="1:4">
      <c r="A24" s="4" t="s">
        <v>110</v>
      </c>
      <c r="B24" s="5" t="n">
        <v>2453706</v>
      </c>
    </row>
    <row r="25" spans="1:4">
      <c r="A25" s="4" t="s">
        <v>111</v>
      </c>
      <c r="B25" s="6" t="n">
        <v>10400</v>
      </c>
    </row>
    <row r="26" spans="1:4">
      <c r="A26" s="4" t="s">
        <v>548</v>
      </c>
    </row>
    <row r="27" spans="1:4">
      <c r="A27" s="4" t="s">
        <v>110</v>
      </c>
      <c r="B27" s="5" t="n">
        <v>237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49</v>
      </c>
      <c r="B1" s="2" t="s">
        <v>1</v>
      </c>
    </row>
    <row r="2" spans="1:4">
      <c r="B2" s="2" t="s">
        <v>2</v>
      </c>
      <c r="C2" s="2" t="s">
        <v>30</v>
      </c>
      <c r="D2" s="2" t="s">
        <v>70</v>
      </c>
    </row>
    <row r="3" spans="1:4">
      <c r="A3" s="3" t="s">
        <v>550</v>
      </c>
    </row>
    <row r="4" spans="1:4">
      <c r="A4" s="4" t="s">
        <v>551</v>
      </c>
      <c r="B4" s="6" t="n">
        <v>408723</v>
      </c>
      <c r="C4" s="6" t="n">
        <v>349796</v>
      </c>
      <c r="D4" s="6" t="n">
        <v>286361</v>
      </c>
    </row>
    <row r="5" spans="1:4">
      <c r="A5" s="4" t="s">
        <v>552</v>
      </c>
      <c r="B5" s="5" t="n">
        <v>273</v>
      </c>
      <c r="C5" s="5" t="n">
        <v>116</v>
      </c>
      <c r="D5" s="5" t="n">
        <v>373</v>
      </c>
    </row>
    <row r="6" spans="1:4">
      <c r="A6" s="4" t="s">
        <v>72</v>
      </c>
      <c r="B6" s="6" t="n">
        <v>408996</v>
      </c>
      <c r="C6" s="6" t="n">
        <v>349912</v>
      </c>
      <c r="D6" s="6" t="n">
        <v>2867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53</v>
      </c>
      <c r="B1" s="2" t="s">
        <v>1</v>
      </c>
    </row>
    <row r="2" spans="1:4">
      <c r="B2" s="2" t="s">
        <v>2</v>
      </c>
      <c r="C2" s="2" t="s">
        <v>30</v>
      </c>
      <c r="D2" s="2" t="s">
        <v>70</v>
      </c>
    </row>
    <row r="3" spans="1:4">
      <c r="A3" s="4" t="s">
        <v>554</v>
      </c>
      <c r="B3" s="6" t="n">
        <v>79941</v>
      </c>
      <c r="C3" s="6" t="n">
        <v>57745</v>
      </c>
      <c r="D3" s="6" t="n">
        <v>50395</v>
      </c>
    </row>
    <row r="4" spans="1:4">
      <c r="A4" s="4" t="s">
        <v>458</v>
      </c>
    </row>
    <row r="5" spans="1:4">
      <c r="A5" s="4" t="s">
        <v>554</v>
      </c>
      <c r="B5" s="5" t="n">
        <v>69178</v>
      </c>
      <c r="C5" s="5" t="n">
        <v>48631</v>
      </c>
      <c r="D5" s="5" t="n">
        <v>38558</v>
      </c>
    </row>
    <row r="6" spans="1:4">
      <c r="A6" s="4" t="s">
        <v>469</v>
      </c>
    </row>
    <row r="7" spans="1:4">
      <c r="A7" s="4" t="s">
        <v>554</v>
      </c>
      <c r="B7" s="5" t="n">
        <v>8569</v>
      </c>
      <c r="C7" s="5" t="n">
        <v>6127</v>
      </c>
      <c r="D7" s="5" t="n">
        <v>5217</v>
      </c>
    </row>
    <row r="8" spans="1:4">
      <c r="A8" s="4" t="s">
        <v>555</v>
      </c>
    </row>
    <row r="9" spans="1:4">
      <c r="A9" s="4" t="s">
        <v>554</v>
      </c>
      <c r="B9" s="5" t="n">
        <v>0</v>
      </c>
      <c r="C9" s="5" t="n">
        <v>0</v>
      </c>
      <c r="D9" s="5" t="n">
        <v>1651</v>
      </c>
    </row>
    <row r="10" spans="1:4">
      <c r="A10" s="4" t="s">
        <v>556</v>
      </c>
    </row>
    <row r="11" spans="1:4">
      <c r="A11" s="4" t="s">
        <v>554</v>
      </c>
      <c r="B11" s="5" t="n">
        <v>0</v>
      </c>
      <c r="C11" s="5" t="n">
        <v>0</v>
      </c>
      <c r="D11" s="5" t="n">
        <v>772</v>
      </c>
    </row>
    <row r="12" spans="1:4">
      <c r="A12" s="4" t="s">
        <v>462</v>
      </c>
    </row>
    <row r="13" spans="1:4">
      <c r="A13" s="4" t="s">
        <v>554</v>
      </c>
      <c r="B13" s="5" t="n">
        <v>846</v>
      </c>
      <c r="C13" s="5" t="n">
        <v>1405</v>
      </c>
      <c r="D13" s="5" t="n">
        <v>1989</v>
      </c>
    </row>
    <row r="14" spans="1:4">
      <c r="A14" s="4" t="s">
        <v>466</v>
      </c>
    </row>
    <row r="15" spans="1:4">
      <c r="A15" s="4" t="s">
        <v>554</v>
      </c>
      <c r="B15" s="6" t="n">
        <v>1348</v>
      </c>
      <c r="C15" s="6" t="n">
        <v>1582</v>
      </c>
      <c r="D15" s="6" t="n">
        <v>22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7</v>
      </c>
      <c r="B1" s="2" t="s">
        <v>1</v>
      </c>
    </row>
    <row r="2" spans="1:4">
      <c r="B2" s="2" t="s">
        <v>2</v>
      </c>
      <c r="C2" s="2" t="s">
        <v>30</v>
      </c>
      <c r="D2" s="2" t="s">
        <v>70</v>
      </c>
    </row>
    <row r="3" spans="1:4">
      <c r="A3" s="3" t="s">
        <v>190</v>
      </c>
    </row>
    <row r="4" spans="1:4">
      <c r="A4" s="4" t="s">
        <v>558</v>
      </c>
      <c r="B4" s="6" t="n">
        <v>22872</v>
      </c>
      <c r="C4" s="6" t="n">
        <v>18653</v>
      </c>
      <c r="D4" s="6" t="n">
        <v>1348</v>
      </c>
    </row>
    <row r="5" spans="1:4">
      <c r="A5" s="4" t="s">
        <v>559</v>
      </c>
      <c r="B5" s="5" t="n">
        <v>2671</v>
      </c>
      <c r="C5" s="5" t="n">
        <v>1146</v>
      </c>
      <c r="D5" s="5" t="n">
        <v>1316</v>
      </c>
    </row>
    <row r="6" spans="1:4">
      <c r="A6" s="4" t="s">
        <v>560</v>
      </c>
      <c r="B6" s="5" t="n">
        <v>-6329</v>
      </c>
      <c r="C6" s="5" t="n">
        <v>4233</v>
      </c>
      <c r="D6" s="5" t="n">
        <v>18338</v>
      </c>
    </row>
    <row r="7" spans="1:4">
      <c r="A7" s="4" t="s">
        <v>561</v>
      </c>
      <c r="B7" s="5" t="n">
        <v>1147</v>
      </c>
      <c r="C7" s="5" t="n">
        <v>2669</v>
      </c>
      <c r="D7" s="5" t="n">
        <v>1724</v>
      </c>
    </row>
    <row r="8" spans="1:4">
      <c r="A8" s="4" t="s">
        <v>85</v>
      </c>
      <c r="B8" s="6" t="n">
        <v>20361</v>
      </c>
      <c r="C8" s="6" t="n">
        <v>26701</v>
      </c>
      <c r="D8" s="6" t="n">
        <v>227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2</v>
      </c>
      <c r="B1" s="2" t="s">
        <v>1</v>
      </c>
    </row>
    <row r="2" spans="1:4">
      <c r="B2" s="2" t="s">
        <v>2</v>
      </c>
      <c r="C2" s="2" t="s">
        <v>30</v>
      </c>
      <c r="D2" s="2" t="s">
        <v>70</v>
      </c>
    </row>
    <row r="3" spans="1:4">
      <c r="A3" s="3" t="s">
        <v>190</v>
      </c>
    </row>
    <row r="4" spans="1:4">
      <c r="A4" s="4" t="s">
        <v>563</v>
      </c>
      <c r="B4" s="6" t="n">
        <v>17381</v>
      </c>
      <c r="C4" s="6" t="n">
        <v>21484</v>
      </c>
      <c r="D4" s="6" t="n">
        <v>18285</v>
      </c>
    </row>
    <row r="5" spans="1:4">
      <c r="A5" s="4" t="s">
        <v>564</v>
      </c>
      <c r="B5" s="5" t="n">
        <v>2679</v>
      </c>
      <c r="C5" s="5" t="n">
        <v>3235</v>
      </c>
      <c r="D5" s="5" t="n">
        <v>2651</v>
      </c>
    </row>
    <row r="6" spans="1:4">
      <c r="A6" s="4" t="s">
        <v>107</v>
      </c>
      <c r="B6" s="5" t="n">
        <v>824</v>
      </c>
      <c r="C6" s="5" t="n">
        <v>1560</v>
      </c>
      <c r="D6" s="5" t="n">
        <v>1182</v>
      </c>
    </row>
    <row r="7" spans="1:4">
      <c r="A7" s="4" t="s">
        <v>565</v>
      </c>
      <c r="B7" s="5" t="n">
        <v>145</v>
      </c>
      <c r="C7" s="5" t="n">
        <v>107</v>
      </c>
      <c r="D7" s="5" t="n">
        <v>116</v>
      </c>
    </row>
    <row r="8" spans="1:4">
      <c r="A8" s="4" t="s">
        <v>566</v>
      </c>
      <c r="B8" s="5" t="n">
        <v>-668</v>
      </c>
      <c r="C8" s="5" t="n">
        <v>315</v>
      </c>
      <c r="D8" s="5" t="n">
        <v>492</v>
      </c>
    </row>
    <row r="9" spans="1:4">
      <c r="A9" s="4" t="s">
        <v>567</v>
      </c>
      <c r="B9" s="6" t="n">
        <v>20361</v>
      </c>
      <c r="C9" s="6" t="n">
        <v>26701</v>
      </c>
      <c r="D9" s="6" t="n">
        <v>227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70</v>
      </c>
    </row>
    <row r="3" spans="1:4">
      <c r="A3" s="3" t="s">
        <v>92</v>
      </c>
    </row>
    <row r="4" spans="1:4">
      <c r="A4" s="4" t="s">
        <v>96</v>
      </c>
      <c r="B4" s="6" t="n">
        <v>7</v>
      </c>
      <c r="C4" s="6" t="n">
        <v>1016</v>
      </c>
      <c r="D4" s="6" t="n">
        <v>26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8</v>
      </c>
      <c r="B1" s="2" t="s">
        <v>2</v>
      </c>
      <c r="C1" s="2" t="s">
        <v>30</v>
      </c>
    </row>
    <row r="2" spans="1:3">
      <c r="A2" s="3" t="s">
        <v>569</v>
      </c>
    </row>
    <row r="3" spans="1:3">
      <c r="A3" s="4" t="s">
        <v>34</v>
      </c>
      <c r="B3" s="6" t="n">
        <v>28986</v>
      </c>
      <c r="C3" s="6" t="n">
        <v>20825</v>
      </c>
    </row>
    <row r="4" spans="1:3">
      <c r="A4" s="4" t="s">
        <v>570</v>
      </c>
      <c r="B4" s="5" t="n">
        <v>2322</v>
      </c>
      <c r="C4" s="5" t="n">
        <v>3091</v>
      </c>
    </row>
    <row r="5" spans="1:3">
      <c r="A5" s="4" t="s">
        <v>571</v>
      </c>
      <c r="B5" s="5" t="n">
        <v>1697</v>
      </c>
      <c r="C5" s="5" t="n">
        <v>3272</v>
      </c>
    </row>
    <row r="6" spans="1:3">
      <c r="A6" s="4" t="s">
        <v>572</v>
      </c>
      <c r="B6" s="5" t="n">
        <v>8915</v>
      </c>
      <c r="C6" s="5" t="n">
        <v>10254</v>
      </c>
    </row>
    <row r="7" spans="1:3">
      <c r="A7" s="4" t="s">
        <v>573</v>
      </c>
      <c r="B7" s="5" t="n">
        <v>2107</v>
      </c>
      <c r="C7" s="5" t="n">
        <v>1999</v>
      </c>
    </row>
    <row r="8" spans="1:3">
      <c r="A8" s="4" t="s">
        <v>574</v>
      </c>
      <c r="B8" s="5" t="n">
        <v>0</v>
      </c>
      <c r="C8" s="5" t="n">
        <v>166</v>
      </c>
    </row>
    <row r="9" spans="1:3">
      <c r="A9" s="4" t="s">
        <v>566</v>
      </c>
      <c r="B9" s="5" t="n">
        <v>2343</v>
      </c>
      <c r="C9" s="5" t="n">
        <v>1109</v>
      </c>
    </row>
    <row r="10" spans="1:3">
      <c r="A10" s="4" t="s">
        <v>575</v>
      </c>
      <c r="B10" s="5" t="n">
        <v>46370</v>
      </c>
      <c r="C10" s="5" t="n">
        <v>40716</v>
      </c>
    </row>
    <row r="11" spans="1:3">
      <c r="A11" s="3" t="s">
        <v>576</v>
      </c>
    </row>
    <row r="12" spans="1:3">
      <c r="A12" s="4" t="s">
        <v>577</v>
      </c>
      <c r="B12" s="5" t="n">
        <v>-3223</v>
      </c>
      <c r="C12" s="5" t="n">
        <v>-2894</v>
      </c>
    </row>
    <row r="13" spans="1:3">
      <c r="A13" s="4" t="s">
        <v>173</v>
      </c>
      <c r="B13" s="5" t="n">
        <v>-302</v>
      </c>
      <c r="C13" s="5" t="n">
        <v>-225</v>
      </c>
    </row>
    <row r="14" spans="1:3">
      <c r="A14" s="4" t="s">
        <v>578</v>
      </c>
      <c r="B14" s="5" t="n">
        <v>-3525</v>
      </c>
      <c r="C14" s="5" t="n">
        <v>-3119</v>
      </c>
    </row>
    <row r="15" spans="1:3">
      <c r="A15" s="4" t="s">
        <v>579</v>
      </c>
      <c r="B15" s="6" t="n">
        <v>42845</v>
      </c>
      <c r="C15" s="6" t="n">
        <v>375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1"/>
  </cols>
  <sheetData>
    <row r="1" spans="1:2">
      <c r="A1" s="1" t="s">
        <v>580</v>
      </c>
      <c r="B1" s="2" t="s">
        <v>1</v>
      </c>
    </row>
    <row r="2" spans="1:2">
      <c r="B2" s="2" t="s">
        <v>476</v>
      </c>
    </row>
    <row r="3" spans="1:2">
      <c r="A3" s="4" t="s">
        <v>579</v>
      </c>
      <c r="B3" s="6" t="n">
        <v>42800</v>
      </c>
    </row>
    <row r="4" spans="1:2">
      <c r="A4" s="4" t="s">
        <v>581</v>
      </c>
      <c r="B4" s="5" t="n">
        <v>0</v>
      </c>
    </row>
    <row r="5" spans="1:2">
      <c r="A5" s="4" t="s">
        <v>582</v>
      </c>
    </row>
    <row r="6" spans="1:2">
      <c r="A6" s="4" t="s">
        <v>579</v>
      </c>
      <c r="B6" s="5" t="n">
        <v>10600</v>
      </c>
    </row>
    <row r="7" spans="1:2">
      <c r="A7" s="4" t="s">
        <v>583</v>
      </c>
    </row>
    <row r="8" spans="1:2">
      <c r="A8" s="4" t="s">
        <v>579</v>
      </c>
      <c r="B8" s="5" t="n">
        <v>31300</v>
      </c>
    </row>
    <row r="9" spans="1:2">
      <c r="A9" s="4" t="s">
        <v>584</v>
      </c>
    </row>
    <row r="10" spans="1:2">
      <c r="A10" s="4" t="s">
        <v>579</v>
      </c>
      <c r="B10" s="5" t="n">
        <v>36300</v>
      </c>
    </row>
    <row r="11" spans="1:2">
      <c r="A11" s="4" t="s">
        <v>585</v>
      </c>
    </row>
    <row r="12" spans="1:2">
      <c r="A12" s="4" t="s">
        <v>579</v>
      </c>
      <c r="B12" s="5" t="n">
        <v>6500</v>
      </c>
    </row>
    <row r="13" spans="1:2">
      <c r="A13" s="4" t="s">
        <v>586</v>
      </c>
      <c r="B13" s="6" t="n">
        <v>56600</v>
      </c>
    </row>
    <row r="14" spans="1:2">
      <c r="A14" s="4" t="s">
        <v>587</v>
      </c>
      <c r="B14" s="4" t="s">
        <v>5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589</v>
      </c>
      <c r="B1" s="2" t="s">
        <v>476</v>
      </c>
    </row>
    <row r="2" spans="1:2">
      <c r="A2" s="3" t="s">
        <v>194</v>
      </c>
    </row>
    <row r="3" spans="1:2">
      <c r="A3" s="4" t="s">
        <v>590</v>
      </c>
      <c r="B3" s="6" t="n">
        <v>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591</v>
      </c>
      <c r="B1" s="2" t="s">
        <v>476</v>
      </c>
    </row>
    <row r="2" spans="1:2">
      <c r="A2" s="3" t="s">
        <v>198</v>
      </c>
    </row>
    <row r="3" spans="1:2">
      <c r="A3" s="5" t="n">
        <v>2017</v>
      </c>
      <c r="B3" s="6" t="n">
        <v>6018</v>
      </c>
    </row>
    <row r="4" spans="1:2">
      <c r="A4" s="5" t="n">
        <v>2018</v>
      </c>
      <c r="B4" s="5" t="n">
        <v>5729</v>
      </c>
    </row>
    <row r="5" spans="1:2">
      <c r="A5" s="5" t="n">
        <v>2019</v>
      </c>
      <c r="B5" s="5" t="n">
        <v>5285</v>
      </c>
    </row>
    <row r="6" spans="1:2">
      <c r="A6" s="5" t="n">
        <v>2020</v>
      </c>
      <c r="B6" s="5" t="n">
        <v>4308</v>
      </c>
    </row>
    <row r="7" spans="1:2">
      <c r="A7" s="5" t="n">
        <v>2021</v>
      </c>
      <c r="B7" s="5" t="n">
        <v>4393</v>
      </c>
    </row>
    <row r="8" spans="1:2">
      <c r="A8" s="4" t="s">
        <v>482</v>
      </c>
      <c r="B8" s="5" t="n">
        <v>3333</v>
      </c>
    </row>
    <row r="9" spans="1:2">
      <c r="A9" s="4" t="s">
        <v>592</v>
      </c>
      <c r="B9" s="6" t="n">
        <v>290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3</v>
      </c>
      <c r="B1" s="2" t="s">
        <v>1</v>
      </c>
    </row>
    <row r="2" spans="1:4">
      <c r="B2" s="2" t="s">
        <v>2</v>
      </c>
      <c r="C2" s="2" t="s">
        <v>30</v>
      </c>
      <c r="D2" s="2" t="s">
        <v>70</v>
      </c>
    </row>
    <row r="3" spans="1:4">
      <c r="A3" s="3" t="s">
        <v>198</v>
      </c>
    </row>
    <row r="4" spans="1:4">
      <c r="A4" s="4" t="s">
        <v>594</v>
      </c>
      <c r="B4" s="6" t="n">
        <v>5200</v>
      </c>
      <c r="C4" s="6" t="n">
        <v>4100</v>
      </c>
      <c r="D4" s="6" t="n">
        <v>3500</v>
      </c>
    </row>
    <row r="5" spans="1:4">
      <c r="A5" s="4" t="s">
        <v>595</v>
      </c>
      <c r="B5" s="5" t="n">
        <v>3500</v>
      </c>
    </row>
    <row r="6" spans="1:4">
      <c r="A6" s="4" t="s">
        <v>596</v>
      </c>
      <c r="B6" s="6" t="n">
        <v>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7</v>
      </c>
      <c r="B1" s="2" t="s">
        <v>1</v>
      </c>
    </row>
    <row r="2" spans="1:4">
      <c r="B2" s="2" t="s">
        <v>2</v>
      </c>
      <c r="C2" s="2" t="s">
        <v>30</v>
      </c>
      <c r="D2" s="2" t="s">
        <v>70</v>
      </c>
    </row>
    <row r="3" spans="1:4">
      <c r="A3" s="3" t="s">
        <v>598</v>
      </c>
    </row>
    <row r="4" spans="1:4">
      <c r="A4" s="4" t="s">
        <v>599</v>
      </c>
      <c r="B4" s="6" t="n">
        <v>21385</v>
      </c>
      <c r="C4" s="6" t="n">
        <v>22559</v>
      </c>
    </row>
    <row r="5" spans="1:4">
      <c r="A5" s="4" t="s">
        <v>600</v>
      </c>
      <c r="B5" s="5" t="n">
        <v>0</v>
      </c>
      <c r="C5" s="5" t="n">
        <v>0</v>
      </c>
    </row>
    <row r="6" spans="1:4">
      <c r="A6" s="4" t="s">
        <v>601</v>
      </c>
      <c r="B6" s="5" t="n">
        <v>882</v>
      </c>
      <c r="C6" s="5" t="n">
        <v>843</v>
      </c>
      <c r="D6" s="6" t="n">
        <v>888</v>
      </c>
    </row>
    <row r="7" spans="1:4">
      <c r="A7" s="4" t="s">
        <v>602</v>
      </c>
      <c r="B7" s="5" t="n">
        <v>95</v>
      </c>
      <c r="C7" s="5" t="n">
        <v>-485</v>
      </c>
    </row>
    <row r="8" spans="1:4">
      <c r="A8" s="4" t="s">
        <v>603</v>
      </c>
      <c r="B8" s="5" t="n">
        <v>89</v>
      </c>
      <c r="C8" s="5" t="n">
        <v>-14</v>
      </c>
    </row>
    <row r="9" spans="1:4">
      <c r="A9" s="4" t="s">
        <v>604</v>
      </c>
      <c r="B9" s="5" t="n">
        <v>0</v>
      </c>
      <c r="C9" s="5" t="n">
        <v>0</v>
      </c>
    </row>
    <row r="10" spans="1:4">
      <c r="A10" s="4" t="s">
        <v>605</v>
      </c>
      <c r="B10" s="5" t="n">
        <v>-936</v>
      </c>
      <c r="C10" s="5" t="n">
        <v>-1518</v>
      </c>
    </row>
    <row r="11" spans="1:4">
      <c r="A11" s="4" t="s">
        <v>606</v>
      </c>
      <c r="B11" s="5" t="n">
        <v>21515</v>
      </c>
      <c r="C11" s="5" t="n">
        <v>21385</v>
      </c>
      <c r="D11" s="6" t="n">
        <v>22559</v>
      </c>
    </row>
    <row r="12" spans="1:4">
      <c r="A12" s="3" t="s">
        <v>607</v>
      </c>
    </row>
    <row r="13" spans="1:4">
      <c r="A13" s="4" t="s">
        <v>608</v>
      </c>
      <c r="B13" s="5" t="n">
        <v>16374</v>
      </c>
    </row>
    <row r="14" spans="1:4">
      <c r="A14" s="4" t="s">
        <v>609</v>
      </c>
      <c r="B14" s="5" t="n">
        <v>1031</v>
      </c>
      <c r="C14" s="5" t="n">
        <v>-1818</v>
      </c>
    </row>
    <row r="15" spans="1:4">
      <c r="A15" s="4" t="s">
        <v>610</v>
      </c>
      <c r="B15" s="5" t="n">
        <v>0</v>
      </c>
      <c r="C15" s="5" t="n">
        <v>0</v>
      </c>
    </row>
    <row r="16" spans="1:4">
      <c r="A16" s="4" t="s">
        <v>611</v>
      </c>
      <c r="B16" s="5" t="n">
        <v>-226</v>
      </c>
      <c r="C16" s="5" t="n">
        <v>-138</v>
      </c>
    </row>
    <row r="17" spans="1:4">
      <c r="A17" s="4" t="s">
        <v>604</v>
      </c>
      <c r="B17" s="5" t="n">
        <v>0</v>
      </c>
      <c r="C17" s="5" t="n">
        <v>0</v>
      </c>
    </row>
    <row r="18" spans="1:4">
      <c r="A18" s="4" t="s">
        <v>612</v>
      </c>
      <c r="B18" s="5" t="n">
        <v>-936</v>
      </c>
      <c r="C18" s="5" t="n">
        <v>-1518</v>
      </c>
    </row>
    <row r="19" spans="1:4">
      <c r="A19" s="4" t="s">
        <v>613</v>
      </c>
      <c r="B19" s="5" t="n">
        <v>16243</v>
      </c>
      <c r="C19" s="5" t="n">
        <v>16374</v>
      </c>
    </row>
    <row r="20" spans="1:4">
      <c r="A20" s="4" t="s">
        <v>614</v>
      </c>
      <c r="B20" s="6" t="n">
        <v>-5272</v>
      </c>
      <c r="C20" s="6" t="n">
        <v>-50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15</v>
      </c>
      <c r="B1" s="2" t="s">
        <v>1</v>
      </c>
    </row>
    <row r="2" spans="1:3">
      <c r="B2" s="2" t="s">
        <v>2</v>
      </c>
      <c r="C2" s="2" t="s">
        <v>30</v>
      </c>
    </row>
    <row r="3" spans="1:3">
      <c r="A3" s="3" t="s">
        <v>616</v>
      </c>
    </row>
    <row r="4" spans="1:3">
      <c r="A4" s="4" t="s">
        <v>617</v>
      </c>
      <c r="B4" s="4" t="s">
        <v>618</v>
      </c>
      <c r="C4" s="4" t="s">
        <v>619</v>
      </c>
    </row>
    <row r="5" spans="1:3">
      <c r="A5" s="3" t="s">
        <v>620</v>
      </c>
    </row>
    <row r="6" spans="1:3">
      <c r="A6" s="4" t="s">
        <v>617</v>
      </c>
      <c r="B6" s="4" t="s">
        <v>619</v>
      </c>
      <c r="C6" s="4" t="s">
        <v>621</v>
      </c>
    </row>
    <row r="7" spans="1:3">
      <c r="A7" s="4" t="s">
        <v>622</v>
      </c>
      <c r="B7" s="4" t="s">
        <v>623</v>
      </c>
      <c r="C7" s="4" t="s">
        <v>6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70</v>
      </c>
    </row>
    <row r="3" spans="1:4">
      <c r="A3" s="3" t="s">
        <v>626</v>
      </c>
    </row>
    <row r="4" spans="1:4">
      <c r="A4" s="4" t="s">
        <v>40</v>
      </c>
      <c r="B4" s="6" t="n">
        <v>0</v>
      </c>
      <c r="C4" s="6" t="n">
        <v>0</v>
      </c>
      <c r="D4" s="6" t="n">
        <v>0</v>
      </c>
    </row>
    <row r="5" spans="1:4">
      <c r="A5" s="4" t="s">
        <v>627</v>
      </c>
      <c r="B5" s="5" t="n">
        <v>-5272</v>
      </c>
      <c r="C5" s="5" t="n">
        <v>-5011</v>
      </c>
      <c r="D5" s="5" t="n">
        <v>-2711</v>
      </c>
    </row>
    <row r="6" spans="1:4">
      <c r="A6" s="4" t="s">
        <v>628</v>
      </c>
      <c r="B6" s="5" t="n">
        <v>-5272</v>
      </c>
      <c r="C6" s="5" t="n">
        <v>-5011</v>
      </c>
      <c r="D6" s="5" t="n">
        <v>-2711</v>
      </c>
    </row>
    <row r="7" spans="1:4">
      <c r="A7" s="3" t="s">
        <v>629</v>
      </c>
    </row>
    <row r="8" spans="1:4">
      <c r="A8" s="4" t="s">
        <v>630</v>
      </c>
      <c r="B8" s="5" t="n">
        <v>10618</v>
      </c>
      <c r="C8" s="5" t="n">
        <v>10592</v>
      </c>
      <c r="D8" s="5" t="n">
        <v>7977</v>
      </c>
    </row>
    <row r="9" spans="1:4">
      <c r="A9" s="4" t="s">
        <v>631</v>
      </c>
      <c r="B9" s="5" t="n">
        <v>0</v>
      </c>
      <c r="C9" s="5" t="n">
        <v>0</v>
      </c>
      <c r="D9" s="5" t="n">
        <v>0</v>
      </c>
    </row>
    <row r="10" spans="1:4">
      <c r="A10" s="4" t="s">
        <v>628</v>
      </c>
      <c r="B10" s="5" t="n">
        <v>10618</v>
      </c>
      <c r="C10" s="5" t="n">
        <v>10592</v>
      </c>
      <c r="D10" s="5" t="n">
        <v>7977</v>
      </c>
    </row>
    <row r="11" spans="1:4">
      <c r="A11" s="3" t="s">
        <v>307</v>
      </c>
    </row>
    <row r="12" spans="1:4">
      <c r="A12" s="4" t="s">
        <v>632</v>
      </c>
      <c r="B12" s="5" t="n">
        <v>882</v>
      </c>
      <c r="C12" s="5" t="n">
        <v>843</v>
      </c>
      <c r="D12" s="5" t="n">
        <v>888</v>
      </c>
    </row>
    <row r="13" spans="1:4">
      <c r="A13" s="4" t="s">
        <v>633</v>
      </c>
      <c r="B13" s="5" t="n">
        <v>-1199</v>
      </c>
      <c r="C13" s="5" t="n">
        <v>-1508</v>
      </c>
      <c r="D13" s="5" t="n">
        <v>-1727</v>
      </c>
    </row>
    <row r="14" spans="1:4">
      <c r="A14" s="4" t="s">
        <v>634</v>
      </c>
      <c r="B14" s="5" t="n">
        <v>0</v>
      </c>
      <c r="C14" s="5" t="n">
        <v>0</v>
      </c>
      <c r="D14" s="5" t="n">
        <v>0</v>
      </c>
    </row>
    <row r="15" spans="1:4">
      <c r="A15" s="4" t="s">
        <v>635</v>
      </c>
      <c r="B15" s="5" t="n">
        <v>553</v>
      </c>
      <c r="C15" s="5" t="n">
        <v>349</v>
      </c>
      <c r="D15" s="5" t="n">
        <v>0</v>
      </c>
    </row>
    <row r="16" spans="1:4">
      <c r="A16" s="4" t="s">
        <v>636</v>
      </c>
      <c r="B16" s="5" t="n">
        <v>236</v>
      </c>
      <c r="C16" s="5" t="n">
        <v>-316</v>
      </c>
      <c r="D16" s="5" t="n">
        <v>-839</v>
      </c>
    </row>
    <row r="17" spans="1:4">
      <c r="A17" s="4" t="s">
        <v>637</v>
      </c>
      <c r="B17" s="5" t="n">
        <v>0</v>
      </c>
      <c r="C17" s="5" t="n">
        <v>0</v>
      </c>
      <c r="D17" s="5" t="n">
        <v>0</v>
      </c>
    </row>
    <row r="18" spans="1:4">
      <c r="A18" s="4" t="s">
        <v>101</v>
      </c>
      <c r="B18" s="5" t="n">
        <v>236</v>
      </c>
      <c r="C18" s="5" t="n">
        <v>-316</v>
      </c>
      <c r="D18" s="5" t="n">
        <v>-839</v>
      </c>
    </row>
    <row r="19" spans="1:4">
      <c r="A19" s="3" t="s">
        <v>638</v>
      </c>
    </row>
    <row r="20" spans="1:4">
      <c r="A20" s="4" t="s">
        <v>639</v>
      </c>
      <c r="B20" s="5" t="n">
        <v>25</v>
      </c>
      <c r="C20" s="5" t="n">
        <v>2615</v>
      </c>
      <c r="D20" s="5" t="n">
        <v>6610</v>
      </c>
    </row>
    <row r="21" spans="1:4">
      <c r="A21" s="4" t="s">
        <v>640</v>
      </c>
      <c r="B21" s="5" t="n">
        <v>0</v>
      </c>
      <c r="C21" s="5" t="n">
        <v>0</v>
      </c>
      <c r="D21" s="5" t="n">
        <v>0</v>
      </c>
    </row>
    <row r="22" spans="1:4">
      <c r="A22" s="4" t="s">
        <v>641</v>
      </c>
      <c r="B22" s="5" t="n">
        <v>0</v>
      </c>
      <c r="C22" s="5" t="n">
        <v>0</v>
      </c>
      <c r="D22" s="5" t="n">
        <v>0</v>
      </c>
    </row>
    <row r="23" spans="1:4">
      <c r="A23" s="4" t="s">
        <v>642</v>
      </c>
      <c r="B23" s="6" t="n">
        <v>25</v>
      </c>
      <c r="C23" s="6" t="n">
        <v>2615</v>
      </c>
      <c r="D23" s="6" t="n">
        <v>66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43</v>
      </c>
      <c r="B1" s="2" t="s">
        <v>1</v>
      </c>
    </row>
    <row r="2" spans="1:3">
      <c r="B2" s="2" t="s">
        <v>2</v>
      </c>
      <c r="C2" s="2" t="s">
        <v>30</v>
      </c>
    </row>
    <row r="3" spans="1:3">
      <c r="A3" s="4" t="s">
        <v>644</v>
      </c>
      <c r="B3" s="4" t="s">
        <v>645</v>
      </c>
      <c r="C3" s="4" t="s">
        <v>645</v>
      </c>
    </row>
    <row r="4" spans="1:3">
      <c r="A4" s="4" t="s">
        <v>646</v>
      </c>
    </row>
    <row r="5" spans="1:3">
      <c r="A5" s="4" t="s">
        <v>644</v>
      </c>
      <c r="B5" s="4" t="s">
        <v>505</v>
      </c>
      <c r="C5" s="4" t="s">
        <v>505</v>
      </c>
    </row>
    <row r="6" spans="1:3">
      <c r="A6" s="4" t="s">
        <v>647</v>
      </c>
    </row>
    <row r="7" spans="1:3">
      <c r="A7" s="4" t="s">
        <v>644</v>
      </c>
      <c r="B7" s="4" t="s">
        <v>648</v>
      </c>
      <c r="C7" s="4" t="s">
        <v>649</v>
      </c>
    </row>
    <row r="8" spans="1:3">
      <c r="A8" s="4" t="s">
        <v>650</v>
      </c>
    </row>
    <row r="9" spans="1:3">
      <c r="A9" s="4" t="s">
        <v>644</v>
      </c>
      <c r="B9" s="4" t="s">
        <v>651</v>
      </c>
      <c r="C9" s="4" t="s">
        <v>6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476</v>
      </c>
    </row>
    <row r="2" spans="1:2">
      <c r="A2" s="3" t="s">
        <v>654</v>
      </c>
    </row>
    <row r="3" spans="1:2">
      <c r="A3" s="5" t="n">
        <v>2017</v>
      </c>
      <c r="B3" s="6" t="n">
        <v>785</v>
      </c>
    </row>
    <row r="4" spans="1:2">
      <c r="A4" s="5" t="n">
        <v>2018</v>
      </c>
      <c r="B4" s="5" t="n">
        <v>804</v>
      </c>
    </row>
    <row r="5" spans="1:2">
      <c r="A5" s="5" t="n">
        <v>2019</v>
      </c>
      <c r="B5" s="5" t="n">
        <v>845</v>
      </c>
    </row>
    <row r="6" spans="1:2">
      <c r="A6" s="5" t="n">
        <v>2020</v>
      </c>
      <c r="B6" s="5" t="n">
        <v>890</v>
      </c>
    </row>
    <row r="7" spans="1:2">
      <c r="A7" s="5" t="n">
        <v>2021</v>
      </c>
      <c r="B7" s="5" t="n">
        <v>930</v>
      </c>
    </row>
    <row r="8" spans="1:2">
      <c r="A8" s="4" t="s">
        <v>655</v>
      </c>
      <c r="B8" s="5" t="n">
        <v>5330</v>
      </c>
    </row>
    <row r="9" spans="1:2">
      <c r="A9" s="4" t="s">
        <v>656</v>
      </c>
      <c r="B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3"/>
    <col customWidth="1" max="3" min="3" width="18"/>
    <col customWidth="1" max="4" min="4" width="37"/>
    <col customWidth="1" max="5" min="5" width="11"/>
  </cols>
  <sheetData>
    <row r="1" spans="1:5">
      <c r="A1" s="1" t="s">
        <v>97</v>
      </c>
      <c r="B1" s="2" t="s">
        <v>98</v>
      </c>
      <c r="C1" s="2" t="s">
        <v>99</v>
      </c>
      <c r="D1" s="2" t="s">
        <v>100</v>
      </c>
      <c r="E1" s="2" t="s">
        <v>101</v>
      </c>
    </row>
    <row r="2" spans="1:5">
      <c r="A2" s="4" t="s">
        <v>102</v>
      </c>
      <c r="B2" s="5" t="n">
        <v>24016</v>
      </c>
    </row>
    <row r="3" spans="1:5">
      <c r="A3" s="4" t="s">
        <v>103</v>
      </c>
      <c r="B3" s="6" t="n">
        <v>73422</v>
      </c>
      <c r="C3" s="6" t="n">
        <v>22275</v>
      </c>
      <c r="D3" s="6" t="n">
        <v>-1095</v>
      </c>
      <c r="E3" s="6" t="n">
        <v>94602</v>
      </c>
    </row>
    <row r="4" spans="1:5">
      <c r="A4" s="4" t="s">
        <v>104</v>
      </c>
      <c r="B4" s="5" t="n">
        <v>1525</v>
      </c>
    </row>
    <row r="5" spans="1:5">
      <c r="A5" s="4" t="s">
        <v>105</v>
      </c>
      <c r="B5" s="6" t="n">
        <v>3256</v>
      </c>
      <c r="E5" s="5" t="n">
        <v>3256</v>
      </c>
    </row>
    <row r="6" spans="1:5">
      <c r="A6" s="4" t="s">
        <v>106</v>
      </c>
      <c r="D6" s="5" t="n">
        <v>-3956</v>
      </c>
      <c r="E6" s="5" t="n">
        <v>-3956</v>
      </c>
    </row>
    <row r="7" spans="1:5">
      <c r="A7" s="4" t="s">
        <v>107</v>
      </c>
      <c r="B7" s="6" t="n">
        <v>3835</v>
      </c>
      <c r="E7" s="5" t="n">
        <v>3835</v>
      </c>
    </row>
    <row r="8" spans="1:5">
      <c r="A8" s="4" t="s">
        <v>86</v>
      </c>
      <c r="C8" s="5" t="n">
        <v>29516</v>
      </c>
      <c r="E8" s="5" t="n">
        <v>29516</v>
      </c>
    </row>
    <row r="9" spans="1:5">
      <c r="A9" s="4" t="s">
        <v>108</v>
      </c>
      <c r="B9" s="5" t="n">
        <v>25541</v>
      </c>
    </row>
    <row r="10" spans="1:5">
      <c r="A10" s="4" t="s">
        <v>109</v>
      </c>
      <c r="B10" s="6" t="n">
        <v>80513</v>
      </c>
      <c r="C10" s="5" t="n">
        <v>51791</v>
      </c>
      <c r="D10" s="5" t="n">
        <v>-5051</v>
      </c>
      <c r="E10" s="5" t="n">
        <v>127253</v>
      </c>
    </row>
    <row r="11" spans="1:5">
      <c r="A11" s="4" t="s">
        <v>104</v>
      </c>
      <c r="B11" s="5" t="n">
        <v>1140</v>
      </c>
    </row>
    <row r="12" spans="1:5">
      <c r="A12" s="4" t="s">
        <v>105</v>
      </c>
      <c r="B12" s="6" t="n">
        <v>1726</v>
      </c>
      <c r="E12" s="5" t="n">
        <v>1726</v>
      </c>
    </row>
    <row r="13" spans="1:5">
      <c r="A13" s="4" t="s">
        <v>110</v>
      </c>
      <c r="B13" s="5" t="n">
        <v>-1064</v>
      </c>
    </row>
    <row r="14" spans="1:5">
      <c r="A14" s="4" t="s">
        <v>111</v>
      </c>
      <c r="B14" s="6" t="n">
        <v>-5926</v>
      </c>
      <c r="E14" s="5" t="n">
        <v>-5926</v>
      </c>
    </row>
    <row r="15" spans="1:5">
      <c r="A15" s="4" t="s">
        <v>106</v>
      </c>
      <c r="D15" s="5" t="n">
        <v>-1599</v>
      </c>
      <c r="E15" s="5" t="n">
        <v>-1599</v>
      </c>
    </row>
    <row r="16" spans="1:5">
      <c r="A16" s="4" t="s">
        <v>107</v>
      </c>
      <c r="B16" s="6" t="n">
        <v>5024</v>
      </c>
      <c r="E16" s="5" t="n">
        <v>5024</v>
      </c>
    </row>
    <row r="17" spans="1:5">
      <c r="A17" s="4" t="s">
        <v>86</v>
      </c>
      <c r="C17" s="5" t="n">
        <v>34681</v>
      </c>
      <c r="E17" s="5" t="n">
        <v>34681</v>
      </c>
    </row>
    <row r="18" spans="1:5">
      <c r="A18" s="4" t="s">
        <v>112</v>
      </c>
      <c r="B18" s="5" t="n">
        <v>25617</v>
      </c>
    </row>
    <row r="19" spans="1:5">
      <c r="A19" s="4" t="s">
        <v>113</v>
      </c>
      <c r="B19" s="6" t="n">
        <v>81337</v>
      </c>
      <c r="C19" s="5" t="n">
        <v>86472</v>
      </c>
      <c r="D19" s="5" t="n">
        <v>-6650</v>
      </c>
      <c r="E19" s="5" t="n">
        <v>161159</v>
      </c>
    </row>
    <row r="20" spans="1:5">
      <c r="A20" s="4" t="s">
        <v>104</v>
      </c>
      <c r="B20" s="5" t="n">
        <v>448</v>
      </c>
    </row>
    <row r="21" spans="1:5">
      <c r="A21" s="4" t="s">
        <v>105</v>
      </c>
      <c r="B21" s="6" t="n">
        <v>706</v>
      </c>
      <c r="E21" s="5" t="n">
        <v>706</v>
      </c>
    </row>
    <row r="22" spans="1:5">
      <c r="A22" s="4" t="s">
        <v>110</v>
      </c>
      <c r="B22" s="5" t="n">
        <v>-2478</v>
      </c>
    </row>
    <row r="23" spans="1:5">
      <c r="A23" s="4" t="s">
        <v>111</v>
      </c>
      <c r="B23" s="6" t="n">
        <v>-10468</v>
      </c>
      <c r="E23" s="5" t="n">
        <v>-10468</v>
      </c>
    </row>
    <row r="24" spans="1:5">
      <c r="A24" s="4" t="s">
        <v>106</v>
      </c>
      <c r="D24" s="5" t="n">
        <v>-32</v>
      </c>
      <c r="E24" s="5" t="n">
        <v>-32</v>
      </c>
    </row>
    <row r="25" spans="1:5">
      <c r="A25" s="4" t="s">
        <v>107</v>
      </c>
      <c r="B25" s="6" t="n">
        <v>5553</v>
      </c>
      <c r="E25" s="5" t="n">
        <v>5553</v>
      </c>
    </row>
    <row r="26" spans="1:5">
      <c r="A26" s="4" t="s">
        <v>86</v>
      </c>
      <c r="C26" s="5" t="n">
        <v>29300</v>
      </c>
      <c r="E26" s="5" t="n">
        <v>29300</v>
      </c>
    </row>
    <row r="27" spans="1:5">
      <c r="A27" s="4" t="s">
        <v>114</v>
      </c>
      <c r="B27" s="5" t="n">
        <v>23587</v>
      </c>
    </row>
    <row r="28" spans="1:5">
      <c r="A28" s="4" t="s">
        <v>115</v>
      </c>
      <c r="B28" s="6" t="n">
        <v>77128</v>
      </c>
      <c r="C28" s="6" t="n">
        <v>115772</v>
      </c>
      <c r="D28" s="6" t="n">
        <v>-6682</v>
      </c>
      <c r="E28" s="6" t="n">
        <v>1862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4" t="s">
        <v>313</v>
      </c>
      <c r="B2" s="6" t="n">
        <v>16243</v>
      </c>
      <c r="C2" s="6" t="n">
        <v>16374</v>
      </c>
    </row>
    <row r="3" spans="1:3">
      <c r="A3" s="4" t="s">
        <v>658</v>
      </c>
    </row>
    <row r="4" spans="1:3">
      <c r="A4" s="4" t="s">
        <v>313</v>
      </c>
      <c r="B4" s="5" t="n">
        <v>4581</v>
      </c>
      <c r="C4" s="5" t="n">
        <v>4643</v>
      </c>
    </row>
    <row r="5" spans="1:3">
      <c r="A5" s="4" t="s">
        <v>659</v>
      </c>
    </row>
    <row r="6" spans="1:3">
      <c r="A6" s="4" t="s">
        <v>313</v>
      </c>
      <c r="B6" s="5" t="n">
        <v>2238</v>
      </c>
      <c r="C6" s="5" t="n">
        <v>2061</v>
      </c>
    </row>
    <row r="7" spans="1:3">
      <c r="A7" s="4" t="s">
        <v>660</v>
      </c>
    </row>
    <row r="8" spans="1:3">
      <c r="A8" s="4" t="s">
        <v>313</v>
      </c>
      <c r="B8" s="5" t="n">
        <v>625</v>
      </c>
      <c r="C8" s="5" t="n">
        <v>578</v>
      </c>
    </row>
    <row r="9" spans="1:3">
      <c r="A9" s="4" t="s">
        <v>661</v>
      </c>
    </row>
    <row r="10" spans="1:3">
      <c r="A10" s="4" t="s">
        <v>313</v>
      </c>
      <c r="B10" s="5" t="n">
        <v>621</v>
      </c>
      <c r="C10" s="5" t="n">
        <v>552</v>
      </c>
    </row>
    <row r="11" spans="1:3">
      <c r="A11" s="4" t="s">
        <v>662</v>
      </c>
    </row>
    <row r="12" spans="1:3">
      <c r="A12" s="4" t="s">
        <v>313</v>
      </c>
      <c r="B12" s="5" t="n">
        <v>687</v>
      </c>
      <c r="C12" s="5" t="n">
        <v>573</v>
      </c>
    </row>
    <row r="13" spans="1:3">
      <c r="A13" s="4" t="s">
        <v>663</v>
      </c>
    </row>
    <row r="14" spans="1:3">
      <c r="A14" s="4" t="s">
        <v>313</v>
      </c>
      <c r="B14" s="5" t="n">
        <v>676</v>
      </c>
      <c r="C14" s="5" t="n">
        <v>571</v>
      </c>
    </row>
    <row r="15" spans="1:3">
      <c r="A15" s="4" t="s">
        <v>664</v>
      </c>
    </row>
    <row r="16" spans="1:3">
      <c r="A16" s="4" t="s">
        <v>313</v>
      </c>
      <c r="B16" s="5" t="n">
        <v>1980</v>
      </c>
      <c r="C16" s="5" t="n">
        <v>2215</v>
      </c>
    </row>
    <row r="17" spans="1:3">
      <c r="A17" s="4" t="s">
        <v>665</v>
      </c>
    </row>
    <row r="18" spans="1:3">
      <c r="A18" s="4" t="s">
        <v>313</v>
      </c>
      <c r="B18" s="5" t="n">
        <v>2392</v>
      </c>
      <c r="C18" s="5" t="n">
        <v>2475</v>
      </c>
    </row>
    <row r="19" spans="1:3">
      <c r="A19" s="4" t="s">
        <v>666</v>
      </c>
    </row>
    <row r="20" spans="1:3">
      <c r="A20" s="4" t="s">
        <v>313</v>
      </c>
      <c r="B20" s="5" t="n">
        <v>1644</v>
      </c>
      <c r="C20" s="5" t="n">
        <v>1833</v>
      </c>
    </row>
    <row r="21" spans="1:3">
      <c r="A21" s="4" t="s">
        <v>667</v>
      </c>
    </row>
    <row r="22" spans="1:3">
      <c r="A22" s="4" t="s">
        <v>313</v>
      </c>
      <c r="B22" s="5" t="n">
        <v>356</v>
      </c>
      <c r="C22" s="5" t="n">
        <v>354</v>
      </c>
    </row>
    <row r="23" spans="1:3">
      <c r="A23" s="4" t="s">
        <v>668</v>
      </c>
    </row>
    <row r="24" spans="1:3">
      <c r="A24" s="4" t="s">
        <v>313</v>
      </c>
      <c r="B24" s="5" t="n">
        <v>433</v>
      </c>
      <c r="C24" s="5" t="n">
        <v>482</v>
      </c>
    </row>
    <row r="25" spans="1:3">
      <c r="A25" s="4" t="s">
        <v>669</v>
      </c>
    </row>
    <row r="26" spans="1:3">
      <c r="A26" s="4" t="s">
        <v>313</v>
      </c>
      <c r="B26" s="5" t="n">
        <v>10</v>
      </c>
      <c r="C26" s="5" t="n">
        <v>37</v>
      </c>
    </row>
    <row r="27" spans="1:3">
      <c r="A27" s="4" t="s">
        <v>670</v>
      </c>
    </row>
    <row r="28" spans="1:3">
      <c r="A28" s="4" t="s">
        <v>313</v>
      </c>
      <c r="B28" s="5" t="n">
        <v>4581</v>
      </c>
      <c r="C28" s="5" t="n">
        <v>4643</v>
      </c>
    </row>
    <row r="29" spans="1:3">
      <c r="A29" s="4" t="s">
        <v>671</v>
      </c>
    </row>
    <row r="30" spans="1:3">
      <c r="A30" s="4" t="s">
        <v>313</v>
      </c>
      <c r="B30" s="5" t="n">
        <v>4581</v>
      </c>
      <c r="C30" s="5" t="n">
        <v>4643</v>
      </c>
    </row>
    <row r="31" spans="1:3">
      <c r="A31" s="4" t="s">
        <v>672</v>
      </c>
    </row>
    <row r="32" spans="1:3">
      <c r="A32" s="4" t="s">
        <v>313</v>
      </c>
      <c r="B32" s="5" t="n">
        <v>0</v>
      </c>
      <c r="C32" s="5" t="n">
        <v>0</v>
      </c>
    </row>
    <row r="33" spans="1:3">
      <c r="A33" s="4" t="s">
        <v>673</v>
      </c>
    </row>
    <row r="34" spans="1:3">
      <c r="A34" s="4" t="s">
        <v>313</v>
      </c>
      <c r="B34" s="5" t="n">
        <v>0</v>
      </c>
      <c r="C34" s="5" t="n">
        <v>0</v>
      </c>
    </row>
    <row r="35" spans="1:3">
      <c r="A35" s="4" t="s">
        <v>674</v>
      </c>
    </row>
    <row r="36" spans="1:3">
      <c r="A36" s="4" t="s">
        <v>313</v>
      </c>
      <c r="B36" s="5" t="n">
        <v>0</v>
      </c>
      <c r="C36" s="5" t="n">
        <v>0</v>
      </c>
    </row>
    <row r="37" spans="1:3">
      <c r="A37" s="4" t="s">
        <v>675</v>
      </c>
    </row>
    <row r="38" spans="1:3">
      <c r="A38" s="4" t="s">
        <v>313</v>
      </c>
      <c r="B38" s="5" t="n">
        <v>0</v>
      </c>
      <c r="C38" s="5" t="n">
        <v>0</v>
      </c>
    </row>
    <row r="39" spans="1:3">
      <c r="A39" s="4" t="s">
        <v>676</v>
      </c>
    </row>
    <row r="40" spans="1:3">
      <c r="A40" s="4" t="s">
        <v>313</v>
      </c>
      <c r="B40" s="5" t="n">
        <v>0</v>
      </c>
      <c r="C40" s="5" t="n">
        <v>0</v>
      </c>
    </row>
    <row r="41" spans="1:3">
      <c r="A41" s="4" t="s">
        <v>677</v>
      </c>
    </row>
    <row r="42" spans="1:3">
      <c r="A42" s="4" t="s">
        <v>313</v>
      </c>
      <c r="B42" s="5" t="n">
        <v>0</v>
      </c>
      <c r="C42" s="5" t="n">
        <v>0</v>
      </c>
    </row>
    <row r="43" spans="1:3">
      <c r="A43" s="4" t="s">
        <v>678</v>
      </c>
    </row>
    <row r="44" spans="1:3">
      <c r="A44" s="4" t="s">
        <v>313</v>
      </c>
      <c r="B44" s="5" t="n">
        <v>0</v>
      </c>
      <c r="C44" s="5" t="n">
        <v>0</v>
      </c>
    </row>
    <row r="45" spans="1:3">
      <c r="A45" s="4" t="s">
        <v>679</v>
      </c>
    </row>
    <row r="46" spans="1:3">
      <c r="A46" s="4" t="s">
        <v>313</v>
      </c>
      <c r="B46" s="5" t="n">
        <v>0</v>
      </c>
      <c r="C46" s="5" t="n">
        <v>0</v>
      </c>
    </row>
    <row r="47" spans="1:3">
      <c r="A47" s="4" t="s">
        <v>680</v>
      </c>
    </row>
    <row r="48" spans="1:3">
      <c r="A48" s="4" t="s">
        <v>313</v>
      </c>
      <c r="B48" s="5" t="n">
        <v>0</v>
      </c>
      <c r="C48" s="5" t="n">
        <v>0</v>
      </c>
    </row>
    <row r="49" spans="1:3">
      <c r="A49" s="4" t="s">
        <v>681</v>
      </c>
    </row>
    <row r="50" spans="1:3">
      <c r="A50" s="4" t="s">
        <v>313</v>
      </c>
      <c r="B50" s="5" t="n">
        <v>0</v>
      </c>
      <c r="C50" s="5" t="n">
        <v>0</v>
      </c>
    </row>
    <row r="51" spans="1:3">
      <c r="A51" s="4" t="s">
        <v>682</v>
      </c>
    </row>
    <row r="52" spans="1:3">
      <c r="A52" s="4" t="s">
        <v>313</v>
      </c>
      <c r="B52" s="5" t="n">
        <v>0</v>
      </c>
      <c r="C52" s="5" t="n">
        <v>0</v>
      </c>
    </row>
    <row r="53" spans="1:3">
      <c r="A53" s="4" t="s">
        <v>683</v>
      </c>
    </row>
    <row r="54" spans="1:3">
      <c r="A54" s="4" t="s">
        <v>313</v>
      </c>
      <c r="B54" s="5" t="n">
        <v>11662</v>
      </c>
      <c r="C54" s="5" t="n">
        <v>11731</v>
      </c>
    </row>
    <row r="55" spans="1:3">
      <c r="A55" s="4" t="s">
        <v>684</v>
      </c>
    </row>
    <row r="56" spans="1:3">
      <c r="A56" s="4" t="s">
        <v>313</v>
      </c>
      <c r="B56" s="5" t="n">
        <v>0</v>
      </c>
      <c r="C56" s="5" t="n">
        <v>0</v>
      </c>
    </row>
    <row r="57" spans="1:3">
      <c r="A57" s="4" t="s">
        <v>685</v>
      </c>
    </row>
    <row r="58" spans="1:3">
      <c r="A58" s="4" t="s">
        <v>313</v>
      </c>
      <c r="B58" s="5" t="n">
        <v>2238</v>
      </c>
      <c r="C58" s="5" t="n">
        <v>2061</v>
      </c>
    </row>
    <row r="59" spans="1:3">
      <c r="A59" s="4" t="s">
        <v>686</v>
      </c>
    </row>
    <row r="60" spans="1:3">
      <c r="A60" s="4" t="s">
        <v>313</v>
      </c>
      <c r="B60" s="5" t="n">
        <v>625</v>
      </c>
      <c r="C60" s="5" t="n">
        <v>578</v>
      </c>
    </row>
    <row r="61" spans="1:3">
      <c r="A61" s="4" t="s">
        <v>687</v>
      </c>
    </row>
    <row r="62" spans="1:3">
      <c r="A62" s="4" t="s">
        <v>313</v>
      </c>
      <c r="B62" s="5" t="n">
        <v>621</v>
      </c>
      <c r="C62" s="5" t="n">
        <v>552</v>
      </c>
    </row>
    <row r="63" spans="1:3">
      <c r="A63" s="4" t="s">
        <v>688</v>
      </c>
    </row>
    <row r="64" spans="1:3">
      <c r="A64" s="4" t="s">
        <v>313</v>
      </c>
      <c r="B64" s="5" t="n">
        <v>687</v>
      </c>
      <c r="C64" s="5" t="n">
        <v>573</v>
      </c>
    </row>
    <row r="65" spans="1:3">
      <c r="A65" s="4" t="s">
        <v>689</v>
      </c>
    </row>
    <row r="66" spans="1:3">
      <c r="A66" s="4" t="s">
        <v>313</v>
      </c>
      <c r="B66" s="5" t="n">
        <v>676</v>
      </c>
      <c r="C66" s="5" t="n">
        <v>571</v>
      </c>
    </row>
    <row r="67" spans="1:3">
      <c r="A67" s="4" t="s">
        <v>690</v>
      </c>
    </row>
    <row r="68" spans="1:3">
      <c r="A68" s="4" t="s">
        <v>313</v>
      </c>
      <c r="B68" s="5" t="n">
        <v>1980</v>
      </c>
      <c r="C68" s="5" t="n">
        <v>2215</v>
      </c>
    </row>
    <row r="69" spans="1:3">
      <c r="A69" s="4" t="s">
        <v>691</v>
      </c>
    </row>
    <row r="70" spans="1:3">
      <c r="A70" s="4" t="s">
        <v>313</v>
      </c>
      <c r="B70" s="5" t="n">
        <v>2392</v>
      </c>
      <c r="C70" s="5" t="n">
        <v>2475</v>
      </c>
    </row>
    <row r="71" spans="1:3">
      <c r="A71" s="4" t="s">
        <v>692</v>
      </c>
    </row>
    <row r="72" spans="1:3">
      <c r="A72" s="4" t="s">
        <v>313</v>
      </c>
      <c r="B72" s="5" t="n">
        <v>1644</v>
      </c>
      <c r="C72" s="5" t="n">
        <v>1833</v>
      </c>
    </row>
    <row r="73" spans="1:3">
      <c r="A73" s="4" t="s">
        <v>693</v>
      </c>
    </row>
    <row r="74" spans="1:3">
      <c r="A74" s="4" t="s">
        <v>313</v>
      </c>
      <c r="B74" s="5" t="n">
        <v>356</v>
      </c>
      <c r="C74" s="5" t="n">
        <v>354</v>
      </c>
    </row>
    <row r="75" spans="1:3">
      <c r="A75" s="4" t="s">
        <v>694</v>
      </c>
    </row>
    <row r="76" spans="1:3">
      <c r="A76" s="4" t="s">
        <v>313</v>
      </c>
      <c r="B76" s="5" t="n">
        <v>433</v>
      </c>
      <c r="C76" s="5" t="n">
        <v>482</v>
      </c>
    </row>
    <row r="77" spans="1:3">
      <c r="A77" s="4" t="s">
        <v>695</v>
      </c>
    </row>
    <row r="78" spans="1:3">
      <c r="A78" s="4" t="s">
        <v>313</v>
      </c>
      <c r="B78" s="5" t="n">
        <v>10</v>
      </c>
      <c r="C78" s="5" t="n">
        <v>37</v>
      </c>
    </row>
    <row r="79" spans="1:3">
      <c r="A79" s="4" t="s">
        <v>696</v>
      </c>
    </row>
    <row r="80" spans="1:3">
      <c r="A80" s="4" t="s">
        <v>313</v>
      </c>
      <c r="B80" s="5" t="n">
        <v>0</v>
      </c>
      <c r="C80" s="5" t="n">
        <v>0</v>
      </c>
    </row>
    <row r="81" spans="1:3">
      <c r="A81" s="4" t="s">
        <v>697</v>
      </c>
    </row>
    <row r="82" spans="1:3">
      <c r="A82" s="4" t="s">
        <v>313</v>
      </c>
      <c r="B82" s="5" t="n">
        <v>0</v>
      </c>
      <c r="C82" s="5" t="n">
        <v>0</v>
      </c>
    </row>
    <row r="83" spans="1:3">
      <c r="A83" s="4" t="s">
        <v>698</v>
      </c>
    </row>
    <row r="84" spans="1:3">
      <c r="A84" s="4" t="s">
        <v>313</v>
      </c>
      <c r="B84" s="5" t="n">
        <v>0</v>
      </c>
      <c r="C84" s="5" t="n">
        <v>0</v>
      </c>
    </row>
    <row r="85" spans="1:3">
      <c r="A85" s="4" t="s">
        <v>699</v>
      </c>
    </row>
    <row r="86" spans="1:3">
      <c r="A86" s="4" t="s">
        <v>313</v>
      </c>
      <c r="B86" s="5" t="n">
        <v>0</v>
      </c>
      <c r="C86" s="5" t="n">
        <v>0</v>
      </c>
    </row>
    <row r="87" spans="1:3">
      <c r="A87" s="4" t="s">
        <v>700</v>
      </c>
    </row>
    <row r="88" spans="1:3">
      <c r="A88" s="4" t="s">
        <v>313</v>
      </c>
      <c r="B88" s="5" t="n">
        <v>0</v>
      </c>
      <c r="C88" s="5" t="n">
        <v>0</v>
      </c>
    </row>
    <row r="89" spans="1:3">
      <c r="A89" s="4" t="s">
        <v>701</v>
      </c>
    </row>
    <row r="90" spans="1:3">
      <c r="A90" s="4" t="s">
        <v>313</v>
      </c>
      <c r="B90" s="5" t="n">
        <v>0</v>
      </c>
      <c r="C90" s="5" t="n">
        <v>0</v>
      </c>
    </row>
    <row r="91" spans="1:3">
      <c r="A91" s="4" t="s">
        <v>702</v>
      </c>
    </row>
    <row r="92" spans="1:3">
      <c r="A92" s="4" t="s">
        <v>313</v>
      </c>
      <c r="B92" s="5" t="n">
        <v>0</v>
      </c>
      <c r="C92" s="5" t="n">
        <v>0</v>
      </c>
    </row>
    <row r="93" spans="1:3">
      <c r="A93" s="4" t="s">
        <v>703</v>
      </c>
    </row>
    <row r="94" spans="1:3">
      <c r="A94" s="4" t="s">
        <v>313</v>
      </c>
      <c r="B94" s="5" t="n">
        <v>0</v>
      </c>
      <c r="C94" s="5" t="n">
        <v>0</v>
      </c>
    </row>
    <row r="95" spans="1:3">
      <c r="A95" s="4" t="s">
        <v>704</v>
      </c>
    </row>
    <row r="96" spans="1:3">
      <c r="A96" s="4" t="s">
        <v>313</v>
      </c>
      <c r="B96" s="5" t="n">
        <v>0</v>
      </c>
      <c r="C96" s="5" t="n">
        <v>0</v>
      </c>
    </row>
    <row r="97" spans="1:3">
      <c r="A97" s="4" t="s">
        <v>705</v>
      </c>
    </row>
    <row r="98" spans="1:3">
      <c r="A98" s="4" t="s">
        <v>313</v>
      </c>
      <c r="B98" s="5" t="n">
        <v>0</v>
      </c>
      <c r="C98" s="5" t="n">
        <v>0</v>
      </c>
    </row>
    <row r="99" spans="1:3">
      <c r="A99" s="4" t="s">
        <v>706</v>
      </c>
    </row>
    <row r="100" spans="1:3">
      <c r="A100" s="4" t="s">
        <v>313</v>
      </c>
      <c r="B100" s="5" t="n">
        <v>0</v>
      </c>
      <c r="C100" s="5" t="n">
        <v>0</v>
      </c>
    </row>
    <row r="101" spans="1:3">
      <c r="A101" s="4" t="s">
        <v>707</v>
      </c>
    </row>
    <row r="102" spans="1:3">
      <c r="A102" s="4" t="s">
        <v>313</v>
      </c>
      <c r="B102" s="5" t="n">
        <v>0</v>
      </c>
      <c r="C102" s="5" t="n">
        <v>0</v>
      </c>
    </row>
    <row r="103" spans="1:3">
      <c r="A103" s="4" t="s">
        <v>708</v>
      </c>
    </row>
    <row r="104" spans="1:3">
      <c r="A104" s="4" t="s">
        <v>313</v>
      </c>
      <c r="B104" s="6" t="n">
        <v>0</v>
      </c>
      <c r="C10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9</v>
      </c>
      <c r="B1" s="2" t="s">
        <v>1</v>
      </c>
    </row>
    <row r="2" spans="1:4">
      <c r="B2" s="2" t="s">
        <v>2</v>
      </c>
      <c r="C2" s="2" t="s">
        <v>30</v>
      </c>
      <c r="D2" s="2" t="s">
        <v>70</v>
      </c>
    </row>
    <row r="3" spans="1:4">
      <c r="A3" s="3" t="s">
        <v>710</v>
      </c>
    </row>
    <row r="4" spans="1:4">
      <c r="A4" s="4" t="s">
        <v>711</v>
      </c>
      <c r="B4" s="6" t="n">
        <v>929000</v>
      </c>
      <c r="C4" s="6" t="n">
        <v>838000</v>
      </c>
      <c r="D4" s="6" t="n">
        <v>642000</v>
      </c>
    </row>
    <row r="5" spans="1:4">
      <c r="A5" s="4" t="s">
        <v>712</v>
      </c>
      <c r="B5" s="4" t="s">
        <v>623</v>
      </c>
      <c r="C5" s="4" t="s">
        <v>624</v>
      </c>
    </row>
    <row r="6" spans="1:4">
      <c r="A6" s="4" t="s">
        <v>713</v>
      </c>
      <c r="B6" s="6" t="n">
        <v>40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2</v>
      </c>
      <c r="C1" s="2" t="s">
        <v>30</v>
      </c>
      <c r="D1" s="2" t="s">
        <v>70</v>
      </c>
      <c r="E1" s="2" t="s">
        <v>352</v>
      </c>
    </row>
    <row r="2" spans="1:5">
      <c r="A2" s="3" t="s">
        <v>715</v>
      </c>
    </row>
    <row r="3" spans="1:5">
      <c r="A3" s="4" t="s">
        <v>32</v>
      </c>
      <c r="B3" s="6" t="n">
        <v>13936</v>
      </c>
      <c r="C3" s="6" t="n">
        <v>19322</v>
      </c>
      <c r="D3" s="6" t="n">
        <v>17859</v>
      </c>
      <c r="E3" s="6" t="n">
        <v>22112</v>
      </c>
    </row>
    <row r="4" spans="1:5">
      <c r="A4" s="4" t="s">
        <v>33</v>
      </c>
      <c r="B4" s="5" t="n">
        <v>112754</v>
      </c>
      <c r="C4" s="5" t="n">
        <v>106054</v>
      </c>
    </row>
    <row r="5" spans="1:5">
      <c r="A5" s="4" t="s">
        <v>36</v>
      </c>
      <c r="B5" s="5" t="n">
        <v>2104503</v>
      </c>
      <c r="C5" s="5" t="n">
        <v>1879510</v>
      </c>
    </row>
    <row r="6" spans="1:5">
      <c r="A6" s="4" t="s">
        <v>39</v>
      </c>
      <c r="B6" s="5" t="n">
        <v>36233</v>
      </c>
      <c r="C6" s="5" t="n">
        <v>31547</v>
      </c>
    </row>
    <row r="7" spans="1:5">
      <c r="A7" s="3" t="s">
        <v>716</v>
      </c>
    </row>
    <row r="8" spans="1:5">
      <c r="A8" s="4" t="s">
        <v>44</v>
      </c>
      <c r="B8" s="5" t="n">
        <v>103358</v>
      </c>
      <c r="C8" s="5" t="n">
        <v>194056</v>
      </c>
    </row>
    <row r="9" spans="1:5">
      <c r="A9" s="4" t="s">
        <v>717</v>
      </c>
      <c r="B9" s="5" t="n">
        <v>3715</v>
      </c>
      <c r="C9" s="5" t="n">
        <v>3260</v>
      </c>
    </row>
    <row r="10" spans="1:5">
      <c r="A10" s="4" t="s">
        <v>45</v>
      </c>
      <c r="B10" s="5" t="n">
        <v>0</v>
      </c>
      <c r="C10" s="5" t="n">
        <v>9042</v>
      </c>
    </row>
    <row r="11" spans="1:5">
      <c r="A11" s="4" t="s">
        <v>46</v>
      </c>
      <c r="B11" s="5" t="n">
        <v>2138892</v>
      </c>
      <c r="C11" s="5" t="n">
        <v>1718418</v>
      </c>
    </row>
    <row r="12" spans="1:5">
      <c r="A12" s="4" t="s">
        <v>47</v>
      </c>
      <c r="B12" s="5" t="n">
        <v>14949</v>
      </c>
      <c r="C12" s="5" t="n">
        <v>15138</v>
      </c>
    </row>
    <row r="13" spans="1:5">
      <c r="A13" s="4" t="s">
        <v>670</v>
      </c>
    </row>
    <row r="14" spans="1:5">
      <c r="A14" s="3" t="s">
        <v>715</v>
      </c>
    </row>
    <row r="15" spans="1:5">
      <c r="A15" s="4" t="s">
        <v>32</v>
      </c>
      <c r="B15" s="5" t="n">
        <v>13936</v>
      </c>
      <c r="C15" s="5" t="n">
        <v>19322</v>
      </c>
    </row>
    <row r="16" spans="1:5">
      <c r="A16" s="4" t="s">
        <v>33</v>
      </c>
      <c r="B16" s="5" t="n">
        <v>112754</v>
      </c>
      <c r="C16" s="5" t="n">
        <v>106054</v>
      </c>
    </row>
    <row r="17" spans="1:5">
      <c r="A17" s="4" t="s">
        <v>36</v>
      </c>
      <c r="B17" s="5" t="n">
        <v>0</v>
      </c>
      <c r="C17" s="5" t="n">
        <v>0</v>
      </c>
    </row>
    <row r="18" spans="1:5">
      <c r="A18" s="4" t="s">
        <v>39</v>
      </c>
      <c r="B18" s="5" t="n">
        <v>0</v>
      </c>
      <c r="C18" s="5" t="n">
        <v>0</v>
      </c>
    </row>
    <row r="19" spans="1:5">
      <c r="A19" s="3" t="s">
        <v>716</v>
      </c>
    </row>
    <row r="20" spans="1:5">
      <c r="A20" s="4" t="s">
        <v>44</v>
      </c>
      <c r="B20" s="5" t="n">
        <v>0</v>
      </c>
      <c r="C20" s="5" t="n">
        <v>0</v>
      </c>
    </row>
    <row r="21" spans="1:5">
      <c r="A21" s="4" t="s">
        <v>717</v>
      </c>
      <c r="B21" s="5" t="n">
        <v>0</v>
      </c>
      <c r="C21" s="5" t="n">
        <v>0</v>
      </c>
    </row>
    <row r="22" spans="1:5">
      <c r="A22" s="4" t="s">
        <v>45</v>
      </c>
      <c r="C22" s="5" t="n">
        <v>0</v>
      </c>
    </row>
    <row r="23" spans="1:5">
      <c r="A23" s="4" t="s">
        <v>46</v>
      </c>
      <c r="B23" s="5" t="n">
        <v>0</v>
      </c>
      <c r="C23" s="5" t="n">
        <v>0</v>
      </c>
    </row>
    <row r="24" spans="1:5">
      <c r="A24" s="4" t="s">
        <v>47</v>
      </c>
      <c r="B24" s="5" t="n">
        <v>0</v>
      </c>
      <c r="C24" s="5" t="n">
        <v>0</v>
      </c>
    </row>
    <row r="25" spans="1:5">
      <c r="A25" s="4" t="s">
        <v>683</v>
      </c>
    </row>
    <row r="26" spans="1:5">
      <c r="A26" s="3" t="s">
        <v>715</v>
      </c>
    </row>
    <row r="27" spans="1:5">
      <c r="A27" s="4" t="s">
        <v>32</v>
      </c>
      <c r="B27" s="5" t="n">
        <v>0</v>
      </c>
      <c r="C27" s="5" t="n">
        <v>0</v>
      </c>
    </row>
    <row r="28" spans="1:5">
      <c r="A28" s="4" t="s">
        <v>33</v>
      </c>
      <c r="B28" s="5" t="n">
        <v>0</v>
      </c>
      <c r="C28" s="5" t="n">
        <v>0</v>
      </c>
    </row>
    <row r="29" spans="1:5">
      <c r="A29" s="4" t="s">
        <v>36</v>
      </c>
      <c r="B29" s="5" t="n">
        <v>0</v>
      </c>
      <c r="C29" s="5" t="n">
        <v>0</v>
      </c>
    </row>
    <row r="30" spans="1:5">
      <c r="A30" s="4" t="s">
        <v>39</v>
      </c>
      <c r="B30" s="5" t="n">
        <v>0</v>
      </c>
      <c r="C30" s="5" t="n">
        <v>0</v>
      </c>
    </row>
    <row r="31" spans="1:5">
      <c r="A31" s="3" t="s">
        <v>716</v>
      </c>
    </row>
    <row r="32" spans="1:5">
      <c r="A32" s="4" t="s">
        <v>44</v>
      </c>
      <c r="B32" s="5" t="n">
        <v>0</v>
      </c>
      <c r="C32" s="5" t="n">
        <v>0</v>
      </c>
    </row>
    <row r="33" spans="1:5">
      <c r="A33" s="4" t="s">
        <v>717</v>
      </c>
      <c r="B33" s="5" t="n">
        <v>0</v>
      </c>
      <c r="C33" s="5" t="n">
        <v>0</v>
      </c>
    </row>
    <row r="34" spans="1:5">
      <c r="A34" s="4" t="s">
        <v>45</v>
      </c>
      <c r="C34" s="5" t="n">
        <v>0</v>
      </c>
    </row>
    <row r="35" spans="1:5">
      <c r="A35" s="4" t="s">
        <v>46</v>
      </c>
      <c r="B35" s="5" t="n">
        <v>0</v>
      </c>
      <c r="C35" s="5" t="n">
        <v>0</v>
      </c>
    </row>
    <row r="36" spans="1:5">
      <c r="A36" s="4" t="s">
        <v>47</v>
      </c>
      <c r="B36" s="5" t="n">
        <v>0</v>
      </c>
      <c r="C36" s="5" t="n">
        <v>0</v>
      </c>
    </row>
    <row r="37" spans="1:5">
      <c r="A37" s="4" t="s">
        <v>696</v>
      </c>
    </row>
    <row r="38" spans="1:5">
      <c r="A38" s="3" t="s">
        <v>715</v>
      </c>
    </row>
    <row r="39" spans="1:5">
      <c r="A39" s="4" t="s">
        <v>32</v>
      </c>
      <c r="B39" s="5" t="n">
        <v>0</v>
      </c>
      <c r="C39" s="5" t="n">
        <v>0</v>
      </c>
    </row>
    <row r="40" spans="1:5">
      <c r="A40" s="4" t="s">
        <v>33</v>
      </c>
      <c r="B40" s="5" t="n">
        <v>0</v>
      </c>
      <c r="C40" s="5" t="n">
        <v>0</v>
      </c>
    </row>
    <row r="41" spans="1:5">
      <c r="A41" s="4" t="s">
        <v>36</v>
      </c>
      <c r="B41" s="5" t="n">
        <v>2104503</v>
      </c>
      <c r="C41" s="5" t="n">
        <v>1879510</v>
      </c>
    </row>
    <row r="42" spans="1:5">
      <c r="A42" s="4" t="s">
        <v>39</v>
      </c>
      <c r="B42" s="5" t="n">
        <v>36233</v>
      </c>
      <c r="C42" s="5" t="n">
        <v>31547</v>
      </c>
    </row>
    <row r="43" spans="1:5">
      <c r="A43" s="3" t="s">
        <v>716</v>
      </c>
    </row>
    <row r="44" spans="1:5">
      <c r="A44" s="4" t="s">
        <v>44</v>
      </c>
      <c r="B44" s="5" t="n">
        <v>103358</v>
      </c>
      <c r="C44" s="5" t="n">
        <v>194056</v>
      </c>
    </row>
    <row r="45" spans="1:5">
      <c r="A45" s="4" t="s">
        <v>717</v>
      </c>
      <c r="B45" s="5" t="n">
        <v>3715</v>
      </c>
      <c r="C45" s="5" t="n">
        <v>3260</v>
      </c>
    </row>
    <row r="46" spans="1:5">
      <c r="A46" s="4" t="s">
        <v>45</v>
      </c>
      <c r="C46" s="5" t="n">
        <v>9042</v>
      </c>
    </row>
    <row r="47" spans="1:5">
      <c r="A47" s="4" t="s">
        <v>46</v>
      </c>
      <c r="B47" s="5" t="n">
        <v>2138892</v>
      </c>
      <c r="C47" s="5" t="n">
        <v>1718418</v>
      </c>
    </row>
    <row r="48" spans="1:5">
      <c r="A48" s="4" t="s">
        <v>47</v>
      </c>
      <c r="B48" s="5" t="n">
        <v>14949</v>
      </c>
      <c r="C48" s="5" t="n">
        <v>15138</v>
      </c>
    </row>
    <row r="49" spans="1:5">
      <c r="A49" s="4" t="s">
        <v>718</v>
      </c>
    </row>
    <row r="50" spans="1:5">
      <c r="A50" s="3" t="s">
        <v>715</v>
      </c>
    </row>
    <row r="51" spans="1:5">
      <c r="A51" s="4" t="s">
        <v>32</v>
      </c>
      <c r="B51" s="5" t="n">
        <v>13936</v>
      </c>
      <c r="C51" s="5" t="n">
        <v>19322</v>
      </c>
    </row>
    <row r="52" spans="1:5">
      <c r="A52" s="4" t="s">
        <v>33</v>
      </c>
      <c r="B52" s="5" t="n">
        <v>112754</v>
      </c>
      <c r="C52" s="5" t="n">
        <v>106054</v>
      </c>
    </row>
    <row r="53" spans="1:5">
      <c r="A53" s="4" t="s">
        <v>36</v>
      </c>
      <c r="B53" s="5" t="n">
        <v>2172365</v>
      </c>
      <c r="C53" s="5" t="n">
        <v>1909490</v>
      </c>
    </row>
    <row r="54" spans="1:5">
      <c r="A54" s="4" t="s">
        <v>39</v>
      </c>
      <c r="B54" s="5" t="n">
        <v>36233</v>
      </c>
      <c r="C54" s="5" t="n">
        <v>31547</v>
      </c>
    </row>
    <row r="55" spans="1:5">
      <c r="A55" s="3" t="s">
        <v>716</v>
      </c>
    </row>
    <row r="56" spans="1:5">
      <c r="A56" s="4" t="s">
        <v>44</v>
      </c>
      <c r="B56" s="5" t="n">
        <v>103358</v>
      </c>
      <c r="C56" s="5" t="n">
        <v>194056</v>
      </c>
    </row>
    <row r="57" spans="1:5">
      <c r="A57" s="4" t="s">
        <v>717</v>
      </c>
      <c r="B57" s="5" t="n">
        <v>3715</v>
      </c>
      <c r="C57" s="5" t="n">
        <v>3260</v>
      </c>
    </row>
    <row r="58" spans="1:5">
      <c r="A58" s="4" t="s">
        <v>45</v>
      </c>
      <c r="C58" s="5" t="n">
        <v>9042</v>
      </c>
    </row>
    <row r="59" spans="1:5">
      <c r="A59" s="4" t="s">
        <v>46</v>
      </c>
      <c r="B59" s="5" t="n">
        <v>2080900</v>
      </c>
      <c r="C59" s="5" t="n">
        <v>1720021</v>
      </c>
    </row>
    <row r="60" spans="1:5">
      <c r="A60" s="4" t="s">
        <v>47</v>
      </c>
      <c r="B60" s="6" t="n">
        <v>14949</v>
      </c>
      <c r="C60" s="6" t="n">
        <v>151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9</v>
      </c>
      <c r="B1" s="2" t="s">
        <v>1</v>
      </c>
    </row>
    <row r="2" spans="1:3">
      <c r="B2" s="2" t="s">
        <v>2</v>
      </c>
      <c r="C2" s="2" t="s">
        <v>30</v>
      </c>
    </row>
    <row r="3" spans="1:3">
      <c r="A3" s="3" t="s">
        <v>720</v>
      </c>
    </row>
    <row r="4" spans="1:3">
      <c r="A4" s="4" t="s">
        <v>721</v>
      </c>
      <c r="B4" s="6" t="n">
        <v>40069</v>
      </c>
      <c r="C4" s="6" t="n">
        <v>39728</v>
      </c>
    </row>
    <row r="5" spans="1:3">
      <c r="A5" s="4" t="s">
        <v>722</v>
      </c>
      <c r="B5" s="6" t="n">
        <v>28924</v>
      </c>
      <c r="C5" s="5" t="n">
        <v>26954</v>
      </c>
    </row>
    <row r="6" spans="1:3">
      <c r="A6" s="4" t="s">
        <v>723</v>
      </c>
      <c r="B6" s="4" t="s">
        <v>724</v>
      </c>
    </row>
    <row r="7" spans="1:3">
      <c r="A7" s="4" t="s">
        <v>725</v>
      </c>
      <c r="B7" s="6" t="n">
        <v>11145</v>
      </c>
      <c r="C7" s="6" t="n">
        <v>1277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26</v>
      </c>
      <c r="B1" s="2" t="s">
        <v>330</v>
      </c>
      <c r="N1" s="2" t="s">
        <v>1</v>
      </c>
    </row>
    <row r="2" spans="1:16">
      <c r="B2" s="2" t="s">
        <v>2</v>
      </c>
      <c r="C2" s="2" t="s">
        <v>331</v>
      </c>
      <c r="D2" s="2" t="s">
        <v>4</v>
      </c>
      <c r="E2" s="2" t="s">
        <v>332</v>
      </c>
      <c r="F2" s="2" t="s">
        <v>30</v>
      </c>
      <c r="G2" s="2" t="s">
        <v>333</v>
      </c>
      <c r="H2" s="2" t="s">
        <v>334</v>
      </c>
      <c r="I2" s="2" t="s">
        <v>335</v>
      </c>
      <c r="J2" s="2" t="s">
        <v>70</v>
      </c>
      <c r="K2" s="2" t="s">
        <v>336</v>
      </c>
      <c r="L2" s="2" t="s">
        <v>337</v>
      </c>
      <c r="M2" s="2" t="s">
        <v>338</v>
      </c>
      <c r="N2" s="2" t="s">
        <v>2</v>
      </c>
      <c r="O2" s="2" t="s">
        <v>30</v>
      </c>
      <c r="P2" s="2" t="s">
        <v>70</v>
      </c>
    </row>
    <row r="3" spans="1:16">
      <c r="A3" s="3" t="s">
        <v>209</v>
      </c>
    </row>
    <row r="4" spans="1:16">
      <c r="A4" s="4" t="s">
        <v>727</v>
      </c>
      <c r="B4" s="6" t="n">
        <v>108183</v>
      </c>
      <c r="C4" s="6" t="n">
        <v>108516</v>
      </c>
      <c r="D4" s="6" t="n">
        <v>104933</v>
      </c>
      <c r="E4" s="6" t="n">
        <v>100649</v>
      </c>
      <c r="F4" s="6" t="n">
        <v>95308</v>
      </c>
      <c r="G4" s="6" t="n">
        <v>93991</v>
      </c>
      <c r="H4" s="6" t="n">
        <v>88361</v>
      </c>
      <c r="I4" s="6" t="n">
        <v>85989</v>
      </c>
      <c r="J4" s="6" t="n">
        <v>83467</v>
      </c>
      <c r="K4" s="6" t="n">
        <v>77050</v>
      </c>
      <c r="L4" s="6" t="n">
        <v>71594</v>
      </c>
      <c r="M4" s="6" t="n">
        <v>68146</v>
      </c>
      <c r="N4" s="6" t="n">
        <v>422282</v>
      </c>
      <c r="O4" s="6" t="n">
        <v>363650</v>
      </c>
      <c r="P4" s="6" t="n">
        <v>300256</v>
      </c>
    </row>
    <row r="5" spans="1:16">
      <c r="A5" s="4" t="s">
        <v>84</v>
      </c>
      <c r="B5" s="5" t="n">
        <v>12651</v>
      </c>
      <c r="C5" s="5" t="n">
        <v>12455</v>
      </c>
      <c r="D5" s="5" t="n">
        <v>12325</v>
      </c>
      <c r="E5" s="5" t="n">
        <v>12229</v>
      </c>
      <c r="F5" s="5" t="n">
        <v>15783</v>
      </c>
      <c r="G5" s="5" t="n">
        <v>15649</v>
      </c>
      <c r="H5" s="5" t="n">
        <v>15200</v>
      </c>
      <c r="I5" s="5" t="n">
        <v>14749</v>
      </c>
      <c r="J5" s="5" t="n">
        <v>14346</v>
      </c>
      <c r="K5" s="5" t="n">
        <v>13804</v>
      </c>
      <c r="L5" s="5" t="n">
        <v>12329</v>
      </c>
      <c r="M5" s="5" t="n">
        <v>11764</v>
      </c>
      <c r="N5" s="5" t="n">
        <v>49661</v>
      </c>
      <c r="O5" s="5" t="n">
        <v>61382</v>
      </c>
      <c r="P5" s="5" t="n">
        <v>52242</v>
      </c>
    </row>
    <row r="6" spans="1:16">
      <c r="A6" s="4" t="s">
        <v>86</v>
      </c>
      <c r="B6" s="6" t="n">
        <v>7465</v>
      </c>
      <c r="C6" s="6" t="n">
        <v>7348</v>
      </c>
      <c r="D6" s="6" t="n">
        <v>7272</v>
      </c>
      <c r="E6" s="6" t="n">
        <v>7214</v>
      </c>
      <c r="F6" s="6" t="n">
        <v>8967</v>
      </c>
      <c r="G6" s="6" t="n">
        <v>8843</v>
      </c>
      <c r="H6" s="6" t="n">
        <v>8537</v>
      </c>
      <c r="I6" s="6" t="n">
        <v>8333</v>
      </c>
      <c r="J6" s="6" t="n">
        <v>8010</v>
      </c>
      <c r="K6" s="6" t="n">
        <v>7776</v>
      </c>
      <c r="L6" s="6" t="n">
        <v>7026</v>
      </c>
      <c r="M6" s="6" t="n">
        <v>6705</v>
      </c>
      <c r="N6" s="6" t="n">
        <v>29300</v>
      </c>
      <c r="O6" s="6" t="n">
        <v>34681</v>
      </c>
      <c r="P6" s="6" t="n">
        <v>29516</v>
      </c>
    </row>
    <row r="7" spans="1:16">
      <c r="A7" s="4" t="s">
        <v>728</v>
      </c>
      <c r="B7" s="4" t="s">
        <v>344</v>
      </c>
      <c r="C7" s="4" t="s">
        <v>344</v>
      </c>
      <c r="D7" s="4" t="s">
        <v>345</v>
      </c>
      <c r="E7" s="4" t="s">
        <v>346</v>
      </c>
      <c r="F7" s="7" t="n">
        <v>0.35</v>
      </c>
      <c r="G7" s="7" t="n">
        <v>0.34</v>
      </c>
      <c r="H7" s="7" t="n">
        <v>0.33</v>
      </c>
      <c r="I7" s="7" t="n">
        <v>0.33</v>
      </c>
      <c r="J7" s="7" t="n">
        <v>0.31</v>
      </c>
      <c r="K7" s="7" t="n">
        <v>0.31</v>
      </c>
      <c r="L7" s="7" t="n">
        <v>0.28</v>
      </c>
      <c r="M7" s="7" t="n">
        <v>0.28</v>
      </c>
      <c r="N7" s="7" t="n">
        <v>1.2</v>
      </c>
      <c r="O7" s="7" t="n">
        <v>1.34</v>
      </c>
      <c r="P7" s="7" t="n">
        <v>1.18</v>
      </c>
    </row>
    <row r="8" spans="1:16">
      <c r="A8" s="4" t="s">
        <v>729</v>
      </c>
      <c r="B8" s="4" t="s">
        <v>348</v>
      </c>
      <c r="C8" s="4" t="s">
        <v>348</v>
      </c>
      <c r="D8" s="4" t="s">
        <v>349</v>
      </c>
      <c r="E8" s="4" t="s">
        <v>350</v>
      </c>
      <c r="F8" s="7" t="n">
        <v>0.29</v>
      </c>
      <c r="G8" s="7" t="n">
        <v>0.28</v>
      </c>
      <c r="H8" s="7" t="n">
        <v>0.27</v>
      </c>
      <c r="I8" s="7" t="n">
        <v>0.26</v>
      </c>
      <c r="J8" s="7" t="n">
        <v>0.25</v>
      </c>
      <c r="K8" s="7" t="n">
        <v>0.24</v>
      </c>
      <c r="L8" s="7" t="n">
        <v>0.22</v>
      </c>
      <c r="M8" s="7" t="n">
        <v>0.21</v>
      </c>
      <c r="N8" s="7" t="n">
        <v>1.01</v>
      </c>
      <c r="O8" s="7" t="n">
        <v>1.1</v>
      </c>
      <c r="P8" s="7" t="n">
        <v>0.92</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0</v>
      </c>
      <c r="B1" s="2" t="s">
        <v>731</v>
      </c>
      <c r="C1" s="2" t="s">
        <v>732</v>
      </c>
    </row>
    <row r="2" spans="1:3">
      <c r="B2" s="2" t="s">
        <v>733</v>
      </c>
      <c r="C2" s="2" t="s">
        <v>734</v>
      </c>
    </row>
    <row r="3" spans="1:3">
      <c r="A3" s="4" t="s">
        <v>735</v>
      </c>
      <c r="B3" s="6" t="n">
        <v>206300</v>
      </c>
    </row>
    <row r="4" spans="1:3">
      <c r="A4" s="4" t="s">
        <v>736</v>
      </c>
      <c r="B4" s="6" t="n">
        <v>210000</v>
      </c>
    </row>
    <row r="5" spans="1:3">
      <c r="A5" s="4" t="s">
        <v>737</v>
      </c>
      <c r="B5" s="4" t="s">
        <v>738</v>
      </c>
    </row>
    <row r="6" spans="1:3">
      <c r="A6" s="4" t="s">
        <v>739</v>
      </c>
      <c r="B6" s="6" t="n">
        <v>131500</v>
      </c>
      <c r="C6" s="6" t="n">
        <v>78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0</v>
      </c>
    </row>
    <row r="3" spans="1:4">
      <c r="A3" s="3" t="s">
        <v>117</v>
      </c>
    </row>
    <row r="4" spans="1:4">
      <c r="A4" s="4" t="s">
        <v>86</v>
      </c>
      <c r="B4" s="6" t="n">
        <v>29300</v>
      </c>
      <c r="C4" s="6" t="n">
        <v>34681</v>
      </c>
      <c r="D4" s="6" t="n">
        <v>29516</v>
      </c>
    </row>
    <row r="5" spans="1:4">
      <c r="A5" s="3" t="s">
        <v>118</v>
      </c>
    </row>
    <row r="6" spans="1:4">
      <c r="A6" s="4" t="s">
        <v>119</v>
      </c>
      <c r="B6" s="5" t="n">
        <v>-2980</v>
      </c>
      <c r="C6" s="5" t="n">
        <v>-8954</v>
      </c>
      <c r="D6" s="5" t="n">
        <v>-16213</v>
      </c>
    </row>
    <row r="7" spans="1:4">
      <c r="A7" s="4" t="s">
        <v>120</v>
      </c>
      <c r="B7" s="5" t="n">
        <v>0</v>
      </c>
      <c r="C7" s="5" t="n">
        <v>0</v>
      </c>
      <c r="D7" s="5" t="n">
        <v>-283</v>
      </c>
    </row>
    <row r="8" spans="1:4">
      <c r="A8" s="4" t="s">
        <v>121</v>
      </c>
      <c r="B8" s="5" t="n">
        <v>20</v>
      </c>
      <c r="C8" s="5" t="n">
        <v>62</v>
      </c>
      <c r="D8" s="5" t="n">
        <v>130</v>
      </c>
    </row>
    <row r="9" spans="1:4">
      <c r="A9" s="4" t="s">
        <v>122</v>
      </c>
      <c r="B9" s="5" t="n">
        <v>0</v>
      </c>
      <c r="C9" s="5" t="n">
        <v>0</v>
      </c>
      <c r="D9" s="5" t="n">
        <v>623</v>
      </c>
    </row>
    <row r="10" spans="1:4">
      <c r="A10" s="4" t="s">
        <v>123</v>
      </c>
      <c r="B10" s="5" t="n">
        <v>0</v>
      </c>
      <c r="C10" s="5" t="n">
        <v>0</v>
      </c>
      <c r="D10" s="5" t="n">
        <v>712</v>
      </c>
    </row>
    <row r="11" spans="1:4">
      <c r="A11" s="4" t="s">
        <v>124</v>
      </c>
      <c r="B11" s="5" t="n">
        <v>0</v>
      </c>
      <c r="C11" s="5" t="n">
        <v>0</v>
      </c>
      <c r="D11" s="5" t="n">
        <v>-123</v>
      </c>
    </row>
    <row r="12" spans="1:4">
      <c r="A12" s="4" t="s">
        <v>125</v>
      </c>
      <c r="B12" s="5" t="n">
        <v>0</v>
      </c>
      <c r="C12" s="5" t="n">
        <v>0</v>
      </c>
      <c r="D12" s="5" t="n">
        <v>-27</v>
      </c>
    </row>
    <row r="13" spans="1:4">
      <c r="A13" s="4" t="s">
        <v>82</v>
      </c>
      <c r="B13" s="5" t="n">
        <v>777</v>
      </c>
      <c r="C13" s="5" t="n">
        <v>637</v>
      </c>
      <c r="D13" s="5" t="n">
        <v>428</v>
      </c>
    </row>
    <row r="14" spans="1:4">
      <c r="A14" s="4" t="s">
        <v>126</v>
      </c>
      <c r="B14" s="5" t="n">
        <v>8389</v>
      </c>
      <c r="C14" s="5" t="n">
        <v>7017</v>
      </c>
      <c r="D14" s="5" t="n">
        <v>6767</v>
      </c>
    </row>
    <row r="15" spans="1:4">
      <c r="A15" s="4" t="s">
        <v>79</v>
      </c>
      <c r="B15" s="5" t="n">
        <v>178511</v>
      </c>
      <c r="C15" s="5" t="n">
        <v>142618</v>
      </c>
      <c r="D15" s="5" t="n">
        <v>108228</v>
      </c>
    </row>
    <row r="16" spans="1:4">
      <c r="A16" s="4" t="s">
        <v>127</v>
      </c>
      <c r="B16" s="5" t="n">
        <v>5553</v>
      </c>
      <c r="C16" s="5" t="n">
        <v>5024</v>
      </c>
      <c r="D16" s="5" t="n">
        <v>3835</v>
      </c>
    </row>
    <row r="17" spans="1:4">
      <c r="A17" s="4" t="s">
        <v>128</v>
      </c>
      <c r="B17" s="5" t="n">
        <v>0</v>
      </c>
      <c r="C17" s="5" t="n">
        <v>-92</v>
      </c>
      <c r="D17" s="5" t="n">
        <v>-372</v>
      </c>
    </row>
    <row r="18" spans="1:4">
      <c r="A18" s="3" t="s">
        <v>129</v>
      </c>
    </row>
    <row r="19" spans="1:4">
      <c r="A19" s="4" t="s">
        <v>39</v>
      </c>
      <c r="B19" s="5" t="n">
        <v>-4686</v>
      </c>
      <c r="C19" s="5" t="n">
        <v>-8175</v>
      </c>
      <c r="D19" s="5" t="n">
        <v>-4702</v>
      </c>
    </row>
    <row r="20" spans="1:4">
      <c r="A20" s="4" t="s">
        <v>40</v>
      </c>
      <c r="B20" s="5" t="n">
        <v>-8739</v>
      </c>
      <c r="C20" s="5" t="n">
        <v>3237</v>
      </c>
      <c r="D20" s="5" t="n">
        <v>-1925</v>
      </c>
    </row>
    <row r="21" spans="1:4">
      <c r="A21" s="4" t="s">
        <v>38</v>
      </c>
      <c r="B21" s="5" t="n">
        <v>-5248</v>
      </c>
      <c r="C21" s="5" t="n">
        <v>5250</v>
      </c>
      <c r="D21" s="5" t="n">
        <v>16368</v>
      </c>
    </row>
    <row r="22" spans="1:4">
      <c r="A22" s="4" t="s">
        <v>43</v>
      </c>
      <c r="B22" s="5" t="n">
        <v>-4564</v>
      </c>
      <c r="C22" s="5" t="n">
        <v>6250</v>
      </c>
      <c r="D22" s="5" t="n">
        <v>-7135</v>
      </c>
    </row>
    <row r="23" spans="1:4">
      <c r="A23" s="4" t="s">
        <v>130</v>
      </c>
      <c r="B23" s="5" t="n">
        <v>196333</v>
      </c>
      <c r="C23" s="5" t="n">
        <v>187555</v>
      </c>
      <c r="D23" s="5" t="n">
        <v>135827</v>
      </c>
    </row>
    <row r="24" spans="1:4">
      <c r="A24" s="3" t="s">
        <v>131</v>
      </c>
    </row>
    <row r="25" spans="1:4">
      <c r="A25" s="4" t="s">
        <v>132</v>
      </c>
      <c r="B25" s="5" t="n">
        <v>-1088785</v>
      </c>
      <c r="C25" s="5" t="n">
        <v>-1060538</v>
      </c>
      <c r="D25" s="5" t="n">
        <v>-944944</v>
      </c>
    </row>
    <row r="26" spans="1:4">
      <c r="A26" s="4" t="s">
        <v>133</v>
      </c>
      <c r="B26" s="5" t="n">
        <v>650379</v>
      </c>
      <c r="C26" s="5" t="n">
        <v>551880</v>
      </c>
      <c r="D26" s="5" t="n">
        <v>433870</v>
      </c>
    </row>
    <row r="27" spans="1:4">
      <c r="A27" s="4" t="s">
        <v>134</v>
      </c>
      <c r="B27" s="5" t="n">
        <v>58</v>
      </c>
      <c r="C27" s="5" t="n">
        <v>1603</v>
      </c>
      <c r="D27" s="5" t="n">
        <v>13122</v>
      </c>
    </row>
    <row r="28" spans="1:4">
      <c r="A28" s="4" t="s">
        <v>135</v>
      </c>
      <c r="B28" s="5" t="n">
        <v>0</v>
      </c>
      <c r="C28" s="5" t="n">
        <v>0</v>
      </c>
      <c r="D28" s="5" t="n">
        <v>1158</v>
      </c>
    </row>
    <row r="29" spans="1:4">
      <c r="A29" s="4" t="s">
        <v>136</v>
      </c>
      <c r="B29" s="5" t="n">
        <v>1629</v>
      </c>
      <c r="C29" s="5" t="n">
        <v>-2369</v>
      </c>
      <c r="D29" s="5" t="n">
        <v>-441</v>
      </c>
    </row>
    <row r="30" spans="1:4">
      <c r="A30" s="4" t="s">
        <v>137</v>
      </c>
      <c r="B30" s="5" t="n">
        <v>-6700</v>
      </c>
      <c r="C30" s="5" t="n">
        <v>69328</v>
      </c>
      <c r="D30" s="5" t="n">
        <v>-43098</v>
      </c>
    </row>
    <row r="31" spans="1:4">
      <c r="A31" s="4" t="s">
        <v>138</v>
      </c>
      <c r="B31" s="5" t="n">
        <v>-1079</v>
      </c>
      <c r="C31" s="5" t="n">
        <v>-1191</v>
      </c>
      <c r="D31" s="5" t="n">
        <v>-823</v>
      </c>
    </row>
    <row r="32" spans="1:4">
      <c r="A32" s="4" t="s">
        <v>139</v>
      </c>
      <c r="B32" s="5" t="n">
        <v>-444498</v>
      </c>
      <c r="C32" s="5" t="n">
        <v>-441287</v>
      </c>
      <c r="D32" s="5" t="n">
        <v>-541156</v>
      </c>
    </row>
    <row r="33" spans="1:4">
      <c r="A33" s="3" t="s">
        <v>140</v>
      </c>
    </row>
    <row r="34" spans="1:4">
      <c r="A34" s="4" t="s">
        <v>141</v>
      </c>
      <c r="B34" s="5" t="n">
        <v>1197515</v>
      </c>
      <c r="C34" s="5" t="n">
        <v>795000</v>
      </c>
      <c r="D34" s="5" t="n">
        <v>923000</v>
      </c>
    </row>
    <row r="35" spans="1:4">
      <c r="A35" s="4" t="s">
        <v>142</v>
      </c>
      <c r="B35" s="5" t="n">
        <v>2911</v>
      </c>
      <c r="C35" s="5" t="n">
        <v>1551</v>
      </c>
      <c r="D35" s="5" t="n">
        <v>579</v>
      </c>
    </row>
    <row r="36" spans="1:4">
      <c r="A36" s="4" t="s">
        <v>143</v>
      </c>
      <c r="B36" s="5" t="n">
        <v>-3100</v>
      </c>
      <c r="C36" s="5" t="n">
        <v>-1646</v>
      </c>
      <c r="D36" s="5" t="n">
        <v>-4488</v>
      </c>
    </row>
    <row r="37" spans="1:4">
      <c r="A37" s="4" t="s">
        <v>144</v>
      </c>
      <c r="B37" s="5" t="n">
        <v>-91496</v>
      </c>
      <c r="C37" s="5" t="n">
        <v>139622</v>
      </c>
      <c r="D37" s="5" t="n">
        <v>47387</v>
      </c>
    </row>
    <row r="38" spans="1:4">
      <c r="A38" s="4" t="s">
        <v>145</v>
      </c>
      <c r="B38" s="5" t="n">
        <v>-9042</v>
      </c>
      <c r="C38" s="5" t="n">
        <v>-3285</v>
      </c>
      <c r="D38" s="5" t="n">
        <v>-6769</v>
      </c>
    </row>
    <row r="39" spans="1:4">
      <c r="A39" s="4" t="s">
        <v>146</v>
      </c>
      <c r="B39" s="5" t="n">
        <v>-834880</v>
      </c>
      <c r="C39" s="5" t="n">
        <v>-661960</v>
      </c>
      <c r="D39" s="5" t="n">
        <v>-502193</v>
      </c>
    </row>
    <row r="40" spans="1:4">
      <c r="A40" s="4" t="s">
        <v>147</v>
      </c>
      <c r="B40" s="5" t="n">
        <v>0</v>
      </c>
      <c r="C40" s="5" t="n">
        <v>-1250</v>
      </c>
      <c r="D40" s="5" t="n">
        <v>-12456</v>
      </c>
    </row>
    <row r="41" spans="1:4">
      <c r="A41" s="4" t="s">
        <v>148</v>
      </c>
      <c r="B41" s="5" t="n">
        <v>0</v>
      </c>
      <c r="C41" s="5" t="n">
        <v>0</v>
      </c>
      <c r="D41" s="5" t="n">
        <v>-39182</v>
      </c>
    </row>
    <row r="42" spans="1:4">
      <c r="A42" s="4" t="s">
        <v>149</v>
      </c>
      <c r="B42" s="5" t="n">
        <v>-9367</v>
      </c>
      <c r="C42" s="5" t="n">
        <v>-8637</v>
      </c>
      <c r="D42" s="5" t="n">
        <v>-8058</v>
      </c>
    </row>
    <row r="43" spans="1:4">
      <c r="A43" s="4" t="s">
        <v>150</v>
      </c>
      <c r="B43" s="5" t="n">
        <v>-10468</v>
      </c>
      <c r="C43" s="5" t="n">
        <v>-5926</v>
      </c>
      <c r="D43" s="5" t="n">
        <v>0</v>
      </c>
    </row>
    <row r="44" spans="1:4">
      <c r="A44" s="4" t="s">
        <v>151</v>
      </c>
      <c r="B44" s="5" t="n">
        <v>706</v>
      </c>
      <c r="C44" s="5" t="n">
        <v>1726</v>
      </c>
      <c r="D44" s="5" t="n">
        <v>3256</v>
      </c>
    </row>
    <row r="45" spans="1:4">
      <c r="A45" s="4" t="s">
        <v>152</v>
      </c>
      <c r="B45" s="5" t="n">
        <v>242779</v>
      </c>
      <c r="C45" s="5" t="n">
        <v>255195</v>
      </c>
      <c r="D45" s="5" t="n">
        <v>401076</v>
      </c>
    </row>
    <row r="46" spans="1:4">
      <c r="A46" s="4" t="s">
        <v>153</v>
      </c>
      <c r="B46" s="5" t="n">
        <v>-5386</v>
      </c>
      <c r="C46" s="5" t="n">
        <v>1463</v>
      </c>
      <c r="D46" s="5" t="n">
        <v>-4253</v>
      </c>
    </row>
    <row r="47" spans="1:4">
      <c r="A47" s="4" t="s">
        <v>154</v>
      </c>
      <c r="B47" s="5" t="n">
        <v>19322</v>
      </c>
      <c r="C47" s="5" t="n">
        <v>17859</v>
      </c>
      <c r="D47" s="5" t="n">
        <v>22112</v>
      </c>
    </row>
    <row r="48" spans="1:4">
      <c r="A48" s="4" t="s">
        <v>155</v>
      </c>
      <c r="B48" s="5" t="n">
        <v>13936</v>
      </c>
      <c r="C48" s="5" t="n">
        <v>19322</v>
      </c>
      <c r="D48" s="5" t="n">
        <v>17859</v>
      </c>
    </row>
    <row r="49" spans="1:4">
      <c r="A49" s="3" t="s">
        <v>156</v>
      </c>
    </row>
    <row r="50" spans="1:4">
      <c r="A50" s="4" t="s">
        <v>78</v>
      </c>
      <c r="B50" s="5" t="n">
        <v>71077</v>
      </c>
      <c r="C50" s="5" t="n">
        <v>50019</v>
      </c>
      <c r="D50" s="5" t="n">
        <v>45914</v>
      </c>
    </row>
    <row r="51" spans="1:4">
      <c r="A51" s="4" t="s">
        <v>157</v>
      </c>
      <c r="B51" s="5" t="n">
        <v>32909</v>
      </c>
      <c r="C51" s="5" t="n">
        <v>13690</v>
      </c>
      <c r="D51" s="5" t="n">
        <v>6520</v>
      </c>
    </row>
    <row r="52" spans="1:4">
      <c r="A52" s="3" t="s">
        <v>158</v>
      </c>
    </row>
    <row r="53" spans="1:4">
      <c r="A53" s="4" t="s">
        <v>159</v>
      </c>
      <c r="B53" s="6" t="n">
        <v>32</v>
      </c>
      <c r="C53" s="6" t="n">
        <v>1599</v>
      </c>
      <c r="D53" s="6" t="n">
        <v>39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5:07:47Z</dcterms:created>
  <dcterms:modified xmlns:dcterms="http://purl.org/dc/terms/" xmlns:xsi="http://www.w3.org/2001/XMLSchema-instance" xsi:type="dcterms:W3CDTF">2017-03-07T15:07:47Z</dcterms:modified>
</cp:coreProperties>
</file>